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Share-Based Compensation" sheetId="11" state="visible" r:id="rId11"/>
    <sheet xmlns:r="http://schemas.openxmlformats.org/officeDocument/2006/relationships" name="Discontinued Operations" sheetId="12" state="visible" r:id="rId12"/>
    <sheet xmlns:r="http://schemas.openxmlformats.org/officeDocument/2006/relationships" name="Earnings Per Share (_EPS_)" sheetId="13" state="visible" r:id="rId13"/>
    <sheet xmlns:r="http://schemas.openxmlformats.org/officeDocument/2006/relationships" name="Fair Value Measurements" sheetId="14" state="visible" r:id="rId14"/>
    <sheet xmlns:r="http://schemas.openxmlformats.org/officeDocument/2006/relationships" name="Short-Term and Long-Term Debt" sheetId="15" state="visible" r:id="rId15"/>
    <sheet xmlns:r="http://schemas.openxmlformats.org/officeDocument/2006/relationships" name="Stock Warrants" sheetId="16" state="visible" r:id="rId16"/>
    <sheet xmlns:r="http://schemas.openxmlformats.org/officeDocument/2006/relationships" name="Income Taxes" sheetId="17" state="visible" r:id="rId17"/>
    <sheet xmlns:r="http://schemas.openxmlformats.org/officeDocument/2006/relationships" name="Concentration Risk" sheetId="18" state="visible" r:id="rId18"/>
    <sheet xmlns:r="http://schemas.openxmlformats.org/officeDocument/2006/relationships" name="Segment Information" sheetId="19" state="visible" r:id="rId19"/>
    <sheet xmlns:r="http://schemas.openxmlformats.org/officeDocument/2006/relationships" name="Revenue Recognition"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General (Policies)" sheetId="24" state="visible" r:id="rId24"/>
    <sheet xmlns:r="http://schemas.openxmlformats.org/officeDocument/2006/relationships" name="General (Tables)" sheetId="25" state="visible" r:id="rId25"/>
    <sheet xmlns:r="http://schemas.openxmlformats.org/officeDocument/2006/relationships" name="Discontinued Operations (Tables" sheetId="26" state="visible" r:id="rId26"/>
    <sheet xmlns:r="http://schemas.openxmlformats.org/officeDocument/2006/relationships" name="Earnings Per Share (_EPS_) (Tab" sheetId="27" state="visible" r:id="rId27"/>
    <sheet xmlns:r="http://schemas.openxmlformats.org/officeDocument/2006/relationships" name="Short-Term and Long-Term Debt (" sheetId="28" state="visible" r:id="rId28"/>
    <sheet xmlns:r="http://schemas.openxmlformats.org/officeDocument/2006/relationships" name="Stock Warrants (Tables)" sheetId="29" state="visible" r:id="rId29"/>
    <sheet xmlns:r="http://schemas.openxmlformats.org/officeDocument/2006/relationships" name="Segment Information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Schedule of Reconciliation of C" sheetId="33" state="visible" r:id="rId33"/>
    <sheet xmlns:r="http://schemas.openxmlformats.org/officeDocument/2006/relationships" name="Share-Based Compensation (Detai" sheetId="34" state="visible" r:id="rId34"/>
    <sheet xmlns:r="http://schemas.openxmlformats.org/officeDocument/2006/relationships" name="Schedule of Assets and Liabilit" sheetId="35" state="visible" r:id="rId35"/>
    <sheet xmlns:r="http://schemas.openxmlformats.org/officeDocument/2006/relationships" name="Schedule of Calculations of Bas" sheetId="36" state="visible" r:id="rId36"/>
    <sheet xmlns:r="http://schemas.openxmlformats.org/officeDocument/2006/relationships" name="Earnings Per Share (_EPS_) (Det" sheetId="37" state="visible" r:id="rId37"/>
    <sheet xmlns:r="http://schemas.openxmlformats.org/officeDocument/2006/relationships" name="Schedule of Long-term Debt (Det" sheetId="38" state="visible" r:id="rId38"/>
    <sheet xmlns:r="http://schemas.openxmlformats.org/officeDocument/2006/relationships" name="Schedule of Short-term Related " sheetId="39" state="visible" r:id="rId39"/>
    <sheet xmlns:r="http://schemas.openxmlformats.org/officeDocument/2006/relationships" name="Schedule of Debt Maturities (De" sheetId="40" state="visible" r:id="rId40"/>
    <sheet xmlns:r="http://schemas.openxmlformats.org/officeDocument/2006/relationships" name="Short-Term and Long-Term Debt_2" sheetId="41" state="visible" r:id="rId41"/>
    <sheet xmlns:r="http://schemas.openxmlformats.org/officeDocument/2006/relationships" name="Schedule of Warrant Activities " sheetId="42" state="visible" r:id="rId42"/>
    <sheet xmlns:r="http://schemas.openxmlformats.org/officeDocument/2006/relationships" name="Stock Warrants (Details Narrati" sheetId="43" state="visible" r:id="rId43"/>
    <sheet xmlns:r="http://schemas.openxmlformats.org/officeDocument/2006/relationships" name="Income Taxes (Details Narrative" sheetId="44" state="visible" r:id="rId44"/>
    <sheet xmlns:r="http://schemas.openxmlformats.org/officeDocument/2006/relationships" name="Concentration Risk (Details Nar" sheetId="45" state="visible" r:id="rId45"/>
    <sheet xmlns:r="http://schemas.openxmlformats.org/officeDocument/2006/relationships" name="Schedule of Total Revenue Attri" sheetId="46" state="visible" r:id="rId46"/>
    <sheet xmlns:r="http://schemas.openxmlformats.org/officeDocument/2006/relationships" name="Schedule of Operating Results f" sheetId="47" state="visible" r:id="rId47"/>
    <sheet xmlns:r="http://schemas.openxmlformats.org/officeDocument/2006/relationships" name="Schedule of Segment Identifiabl" sheetId="48" state="visible" r:id="rId48"/>
    <sheet xmlns:r="http://schemas.openxmlformats.org/officeDocument/2006/relationships" name="Schedule of Segment Revenue (De" sheetId="49" state="visible" r:id="rId49"/>
    <sheet xmlns:r="http://schemas.openxmlformats.org/officeDocument/2006/relationships" name="Revenue Recognition (Details Na" sheetId="50" state="visible" r:id="rId50"/>
    <sheet xmlns:r="http://schemas.openxmlformats.org/officeDocument/2006/relationships" name="Commitments and Contingencies (" sheetId="51" state="visible" r:id="rId51"/>
    <sheet xmlns:r="http://schemas.openxmlformats.org/officeDocument/2006/relationships" name="Schedule of Lease Related Asset" sheetId="52" state="visible" r:id="rId52"/>
    <sheet xmlns:r="http://schemas.openxmlformats.org/officeDocument/2006/relationships" name="Schedule of Operating Lease Cos" sheetId="53" state="visible" r:id="rId53"/>
    <sheet xmlns:r="http://schemas.openxmlformats.org/officeDocument/2006/relationships" name="Schedule of Cash Flow Informati" sheetId="54" state="visible" r:id="rId54"/>
    <sheet xmlns:r="http://schemas.openxmlformats.org/officeDocument/2006/relationships" name="Schedule of Weighted Average R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_(&quot;$ &quot;#,##0.0_);_(&quot;$ &quot;(#,##0.0)"/>
    <numFmt numFmtId="171" formatCode="_(&quot;£ &quot;#,##0.00_);_(&quot;£ &quot;(#,##0.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Aug.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790</t>
        </is>
      </c>
      <c r="C12" s="4" t="inlineStr">
        <is>
          <t xml:space="preserve"> </t>
        </is>
      </c>
    </row>
    <row r="13">
      <c r="A13" s="4" t="inlineStr">
        <is>
          <t>Entity Registrant Name</t>
        </is>
      </c>
      <c r="B13" s="4" t="inlineStr">
        <is>
          <t>LEGACY
EDUCATION ALLIANCE, INC.</t>
        </is>
      </c>
      <c r="C13" s="4" t="inlineStr">
        <is>
          <t xml:space="preserve"> </t>
        </is>
      </c>
    </row>
    <row r="14">
      <c r="A14" s="4" t="inlineStr">
        <is>
          <t>Entity Central Index Key</t>
        </is>
      </c>
      <c r="B14" s="4" t="inlineStr">
        <is>
          <t>0001561880</t>
        </is>
      </c>
      <c r="C14" s="4" t="inlineStr">
        <is>
          <t xml:space="preserve"> </t>
        </is>
      </c>
    </row>
    <row r="15">
      <c r="A15" s="4" t="inlineStr">
        <is>
          <t>Entity Tax Identification Number</t>
        </is>
      </c>
      <c r="B15" s="4" t="inlineStr">
        <is>
          <t>39-207997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90
N. E. Pine Island Rd</t>
        </is>
      </c>
      <c r="C17" s="4" t="inlineStr">
        <is>
          <t xml:space="preserve"> </t>
        </is>
      </c>
    </row>
    <row r="18">
      <c r="A18" s="4" t="inlineStr">
        <is>
          <t>Entity Address, Address Line Two</t>
        </is>
      </c>
      <c r="B18" s="4" t="inlineStr">
        <is>
          <t>Suite 5D</t>
        </is>
      </c>
      <c r="C18" s="4" t="inlineStr">
        <is>
          <t xml:space="preserve"> </t>
        </is>
      </c>
    </row>
    <row r="19">
      <c r="A19" s="4" t="inlineStr">
        <is>
          <t>Entity Address, City or Town</t>
        </is>
      </c>
      <c r="B19" s="4" t="inlineStr">
        <is>
          <t>Cape
    Coral</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909</t>
        </is>
      </c>
      <c r="C21" s="4" t="inlineStr">
        <is>
          <t xml:space="preserve"> </t>
        </is>
      </c>
    </row>
    <row r="22">
      <c r="A22" s="4" t="inlineStr">
        <is>
          <t>City Area Code</t>
        </is>
      </c>
      <c r="B22" s="4" t="inlineStr">
        <is>
          <t>(239)</t>
        </is>
      </c>
      <c r="C22" s="4" t="inlineStr">
        <is>
          <t xml:space="preserve"> </t>
        </is>
      </c>
    </row>
    <row r="23">
      <c r="A23" s="4" t="inlineStr">
        <is>
          <t>Local Phone Number</t>
        </is>
      </c>
      <c r="B23" s="4" t="inlineStr">
        <is>
          <t>542-064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83826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New Accounting Pronouncements</t>
        </is>
      </c>
      <c r="B4" s="4" t="inlineStr">
        <is>
          <t xml:space="preserve">Note
2 - New Accounting Pronouncements Accounting
Standards Adopted in the Current Period We
have implemented all the new accounting pronouncements that are in effect and that management believes would materially affect our financial
statements. Recently
Issued Accounting Pronouncements In
August 2020, the Financial Accounting Standards Board (“FASB”) issued Accounting Standards Update (“ASU”) 2020-06
– Debt – Debt with Conversion and Other Options (Subtopic 470-20) and Derivatives and Hedging – Contracts in Entity’s
Own Equity (Subtopic 815-40) – Accounting for Convertible Instruments Contracts in a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Note
3 - Share-Based Compensation We
account for share-based awards under the provisions of ASC 718, “ Compensation—Stock Compensation Share-based
compensation expenses related to our restricted stock grants were $ 4.15 49.6 8.31 4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Note
4 - Discontinued Operations On
January 27, 2021, Legacy Education Alliance Australia PTY Limited (“LEA Australia”), a wholly owned subsidiary of Legacy
Education Alliance, Inc. (“LEAI”), appointed Brent Leigh Morgan and Christopher Stephen Bergin, both of the firm of Rodgers
Reidy, 326 William Street, Melbourne VIC 3000 Australia, as Joint and Several Liquidators of LEA Australia, to supervise a Creditors
Voluntary Liquidation of LEA Australia. Subject to the approval of the creditors of LEA Australia at a meeting held on February 23, 2021,
AEDT (February 22, 2021, EST), the Joint Liquidators will wind down the business of LEA Australia and make distributions, if any, to
its creditors in accordance with the applicable provisions of the Australian Corporations Act of 2001. The first meeting of creditors
of LEA Australia was held on February 24, 2021, (AEDT), at which no resolutions were proposed by the creditors, no nominations for a
Committee of Inspection were made, and no alternative liquidator was proposed. On March 11, 2022, the proof of debt was rejected by the
Liquidator of Legacy UK and extended twenty-one days from the receipt of the notice to provide additional documentation supporting the
claim to the Court of England. The additional information was submitted to the Liquidators on March 21, 2022. On
March 2, 2021, Legacy Education Alliance Holdings, Inc. the sole shareholder of Legacy Education Alliance Hong Kong Limited (“LEA
Hong Kong”), a subsidiary of the Company, adopted a resolution to wind up voluntarily the affairs of LEA Hong Kong and to appoint
Cosimo Borrelli and Li Chung Ngai (also known as Anson Li), both of Borrelli Walsh Limited, Level 17, Tower 1, Admiralty Centre, 18 Harcourt
Road, Hong Kong as Joint and Several Liquidators of LEA Hong Kong. At a meeting of the creditors of LEA Hong Kong held on March 2, 2021,
the creditors similarly approved the voluntary winding up of LEA Hong Kong and the appointment of Cosimo Borrelli and Li Chung Ngai (also
known as Anson Li), as Joint and Several Liquidators. The Joint and Several Liquidators will wind up the business of LEA Hong Kong and
make distributions, if any, to its creditors in accordance with the applicable provisions of the Companies (Winding Up and Miscellaneous
Provisions) Ordinance of Hong Kong. On
March 7, 2021, Tigrent Learning Canada Inc. (“Tigrent Canada”), a wholly owned subsidiary of Legacy Education Alliance, Inc.,
filed an assignment in bankruptcy under section 49 of the Canada Bankruptcy and Insolvency Act (the “Act”) in the Office
of the Superintendent of Bankruptcy Canada, District of Ontario, Division of Toronto, Court No. 31-2718213. Also on March 7, 2021, A.
Farber &amp; Partners was appointed trustee of the estate of Tigrent Canada. The trustee will wind down the business of Tigrent Canada
and make distributions, if any, to its creditors in accordance with the applicable provisions of the Act. At the First Meeting of Creditors
held on March 23, 2021, the creditors of Tigrent Canada approved the appointment of A. Farber &amp; Partners as trustee of the estate
of Tigrent Canada. On
October 28, 2019, four creditors of Legacy Education Alliance International Ltd. (“Legacy UK”), one of our UK subsidiaries,
obtained an order from the High Court of Justice, Business and Property Courts of England and Wales (the “English Court”)
with respect to the business and affairs of Legacy UK. Pursuant to the Administration Order of November 15, 2019, from the English Court,
the two individuals appointed as administrators engaged a third-party to market Legacy UK’s business and assets for sale to one
or more third parties. On November 26, 2019, Legacy UK’s assets and deferred revenues sold for £300 thousand (British pounds)
to Mayflower Alliance LTD. We did not receive any proceeds from the sale of Legacy UK. Further details, including the resolution of claims
and liabilities, and other information regarding the administration may not be forthcoming for several months. The impact of this transaction
is reflected as a discontinued operation in the consolidated financial statements. We are awaiting outcome from the meeting of the Creditors
on March 25, 2022. The Company is currently unaware of the status of this matter due to a lack of funds available for its UK counsel. The
major classes of assets and liabilities of the entities classified as discontinued operations were as follows: Schedule
of Assets and Liabilities of entities classified as discontinued operations
June 30, December 31,
2023 2022
(in thousands)
Major classes of assets
Cash and cash equivalents $ — $ —
Deferred course expenses — —
Discontinued operations-current assets — —
Other assets 32 32
Total major classes of assets - discontinued operations $ 32 $ 32
Major classes of liabilities
Accounts payable $ 3,432 $ 3,332
Accrued course expenses 545 526
Other accrued expenses 403 390
Deferred revenue 5,062 4,995
Total major classes of liabilities - discontinued operations $ 9,442 $ 9,2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3</t>
        </is>
      </c>
    </row>
    <row r="3">
      <c r="A3" s="3" t="inlineStr">
        <is>
          <t>Earnings Per Share [Abstract]</t>
        </is>
      </c>
      <c r="B3" s="4" t="inlineStr">
        <is>
          <t xml:space="preserve"> </t>
        </is>
      </c>
    </row>
    <row r="4">
      <c r="A4" s="4" t="inlineStr">
        <is>
          <t>Earnings Per Share (“EPS”)</t>
        </is>
      </c>
      <c r="B4" s="4" t="inlineStr">
        <is>
          <t xml:space="preserve">Note
5 - Earnings Per Share (“EPS”) Basic
EPS is computed by dividing net income (loss)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for stock options and warrants, and the if-converted method for convertible
notes. Under the if-converted method, the convertible notes are assumed to have been converted at the beginning of the period or at time
of issuance, if later, and the resulting common shares are included in the denominator. For periods in which we recognize losses, the
calculation of diluted loss per share is the same as the calculation of basic loss per share.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unvested restricted stock awards outstanding were 790,000 91,500 The
calculations of basic and diluted EPS are as follows: Schedule of Calculations of Basic and Diluted EPS
Six Months Ended June 30, 2023 Six Months Ended June 30, 2022
Net Loss Weighted Average Shares Outstanding Loss Per Share Net Income Weighted Average Shares Outstanding Earnings Per Share
(in thousands, except per share data) (in thousands, except per share data)
Basic:
As reported $ (1,666 ) 37,508 $ (0.04 ) $ (1,399 ) 34,168 $ (0.04 )
Amounts allocated to unvested restricted shares and warrants — —
Amounts available to common stockholders $ (1,666 ) 37,508 $ (0.04 ) $ (1,399 ) 34,168 $ (0.04 )
Diluted:
Amounts allocated to unvested restricted shares — — — —
Stock warrants — — — —
Shares of common stock to be issued for convertible note — — — —
Amounts reallocated to unvested restricted shares — — — —
Amounts available to stockholders and assumed conversions $ (1,666 ) 37,508 $ (0.04 ) $ (1,399 ) 34,168 $ (0.0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6 - Fair Value Measurements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For
the six-months ended June 30, 2023, the Company has the derivative liabilities measured at fair value on a recurring basis
which are valued at level 3 measurement. At December 31, 2022, the Company does not have any financial assets or liabilities measured
and recorded at fair value on its consolidated balance sheet on a recurring basis. Financial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3</t>
        </is>
      </c>
    </row>
    <row r="3">
      <c r="A3" s="3" t="inlineStr">
        <is>
          <t>Debt Disclosure [Abstract]</t>
        </is>
      </c>
      <c r="B3" s="4" t="inlineStr">
        <is>
          <t xml:space="preserve"> </t>
        </is>
      </c>
    </row>
    <row r="4">
      <c r="A4" s="4" t="inlineStr">
        <is>
          <t>Short-Term and Long-Term Debt</t>
        </is>
      </c>
      <c r="B4" s="4" t="inlineStr">
        <is>
          <t xml:space="preserve">Note
7 - Short-Term and Long-Term Debt Schedule of Long-term Debt
(in thousands) As of June 30, 2023 As of December
31, 2022
Senior Secured Convertible Debenture — $ —
EIDL Loan 200 $ 200
Debt Discount (383 ) (383 )
Senior Secured Convertible Debenture, net (183 ) (183 )
Paycheck Protection Program loan 1,000 1,000
Paycheck Protection Program loan 2 742 742
IPFS Insurance Premium Note Payable — —
Total debt 1,559 1,559
Less current portion of long-term debt (1,001 ) (1,001 )
Total long-term debt, net of current portion 558 $ 558 Short-term
related party debt: Schedule
of Short-term Related Party Debt
(in thousands) As of June 30, 2023 As of December
31, 2022
Senior Secured Convertible Debenture - related party $ 3,361 $ 2,413
Debt Discount-related party (21 ) -
Senior Secured Convertible Debenture - related party, net $ 3,340 $ 2,413 The
following is a summary of scheduled debt maturities by year (in thousands): Schedule of Debt Maturities
2023 4,699
2024 12
2025 12
2026 12
Thereafter 164
Total debt $ 4,899 First
Draw Paycheck Protection Program Note Agreement On
April 27, 2020, Elite Legacy Education, Inc. (“ELE”), a subsidiary of the Company, entered into a Promissory Note in favor
of Pacific Premier Bank (“PPBI”), the lender, through the Small Business Administration (“SBA”) Paycheck Protection
Program (“PPP”) established pursuant to the CARES Act. The unsecured loan (the “First Draw PPP Loan”) proceeds
were in the amount of $ 1,899,832 1 17 equal monthly
payments In
March 2021, ELE was notified that PPBI sold substantially all of its PPP loans, including the First Draw PPP Loan, to The Loan Source,
Inc. (“TLS”), which, together with its servicing partner, ACAP SME, LLC, took over the forgiveness and ongoing servicing
process for the First Draw PPP Loan. On August 4, 2021, ELE received notice from TLS that its First Draw PPP Loan had been partially
forgiven in the amount of $ 900 11 1.0 April 24, 2022 60 1.0 29 0 2.5 Senior
Secured Convertible Debenture and Exercise of Conversion Rights. On
March 8, 2021, the Company issued a $ 375 10 0.05 0.05 March 8, 2026 625 4 375 314 61 The aggregate number of shares issuable upon
conversion of the LTP Debenture and upon the exercise of the LTP Warrants may not exceed 19.9 19.9 330 6.6 – Stock Warrants 0.155 375 375 0 14 On
August 27, 2021, the Company amended the terms of the LTP Debenture to reduce LTP’s maximum funding obligation from $ 1 675 300 100 300 200 228 68 57 On
March 8, 2022, the Company defaulted on the LTP Debenture in the remaining amount left unconverted of $ 46 9 Second
Draw Paycheck Protection Program Note Agreement. On
April 20, 2021, ELE closed on an unsecured Paycheck Protection Program Note agreement (the “Promissory Note”) to borrow $ 1,899,832 1.0 60 1.14 Debenture,
Warrant and Guaranty Agreements, and Exercise of Conversion Rights. On
May 4, 2021, the Company issued a 10% Subordinated Secured Convertible Debenture (“Subordinated Debenture”) in the principal
amount of $ 25 10 0.05 0.05 May 4,
2026 19.9 25 500 – Stock Warrants Senior
Secured Convertible Debenture, Advisory Agreement, and Intercreditor Agreement. On
August 27, 2021, the Company issued a $ 500 10 August 27, 2026 0.05 0.05 August 27,
2026 0.10 500 500 0 25 485.2 14.8 500 19.9 150,000 Pursuant
to the terms of the GLD Debenture, on August 27, 2021, the Company entered into an Advisory Services Agreement with GLD Advisory Services,
LLC (“GLDAS”), an affiliate of GLD. GLDAS will provide the Company and its subsidiaries with business, finance and organizational
strategy, advisory, consulting and other services related to the business of the Company. In lieu of cash compensation, on the effective
date of the agreement, August 27, 2021, GLDAS received fully vested 315,000 315,000 On
August 27, 2021, in connection with the GLD Debenture, the Company entered into an Intercreditor Agreement with GLD, LTP, and Barry Kostiner,
a related party. LTP and GLD agreed that LTP’s and GLD’s respective rights under the LTP Debenture and GLD Debenture would
rank equally and ratably in all respects to one another including, without limitation, rights in collateral, right and priority of payment
and repayment of principal, interest, and all fees and other amounts (the “Intercreditor Agreement”). The Intercreditor Agreement
also appoints Barry Kostiner as Servicing Agent (as defined therein) to act on behalf of GLD and LTP, subject to the terms of the agreement,
with respect to (a) enforcing GLD’s and LTP’s rights and remedies, and the Company’s obligations, under the Debentures
(as defined below). The
Company received a “Notice of Breach and Obligation to Cure to Avoid Event of Default” from GLD dated May 11, 2022 (the “Notice”).
Pursuant to the Notice, GLD informed the Company of certain alleged breaches of the terms of the GLD Debenture by the Company, and that
the Company has 30 days to cure or GLD would consider an event of default under the GLD Debenture to have occurred. On
July 15, 2022, the Company entered into a Forbearance Agreement (the “Forbearance Agreement”) with GLD with respect to the
GLD Debenture, and LTP with respect to the LTP Debenture (with the GLD Debenture, the “Debentures” and each sometimes, a
“Debenture”). Pursuant
to the Forbearance Agreement, GLD and LTP each agreed to forbear from exercising its rights against the Company under the applicable
Debenture until the earlier of (i) a default under the Forbearance Agreement or a new default under such Debenture or (ii) October 15,
2022 (the “Forbearance Period”). Prior
to the expiration of the Forbearance Period, the Company agreed to cause a sale of the GLD Debenture to ABCImpact I, LLC, a Delaware
limited liability company (“ABCImpact”), or as directed by ABCImpact, at a purchase price equal to the outstanding balance
due and payable on the GLD Debenture by no later than October 15, 2022, which shall be in full and complete satisfaction of the Company’s
obligations to GLD under the GLD Debenture. The
Company also paid $ 25,000 Until
the date that the GLD Debenture is sold to ABCImpact and the LTP Debenture has been repaid in full, the Company shall cause Mayer and
Associates LLC, a shareholder of the Company, to be restricted from exercising its existing option for 18,400,000 .0001 As
partial consideration for GLD entering into the Forbearance Agreement, the Company agreed to issue to GLD 2,100,000 .0001 1,600,000 .0001 The
Company also agreed to use its best efforts to effect a spin-off of an existing to-be-determined subsidiary of the Company, pursuant
to the terms described in the Forbearance Agreement. Following
the occurrence of any of the Events of Default (as defined in the Forbearance Agreement), each of LTP and GLD may exercise any or all
remedies as provided under the Forbearance Agreement, the applicable Debenture or applicable law. On
October 7, 2022, GLD provided the Company with formal, written notice that the Company is in default under the terms of the Forbearance
Agreement and the GLD intends to exercise all available rights and remedies at law and/or at equity. Pursuant to the Forbearance Agreement,
upon the occurrence of an Event of Default, GLD may release a Confession of Judgment from escrow and enter judgment against the Company
for the outstanding principal balance due under the GLD Note, and any accrued, but unpaid interest. GLD has the option to exercise any
or all remedies provided under the Forbearance Agreement, the GLD Note or applicable law. In
addition, the Company continued to trigger Events of Default commencing as of October 15, 2022, when the next set of obligations came
due under the Forbearance Agreement. The Company can give no assurance that it will cure any Events of Default or that GLD will not exercise
any and all of its rights under the Forbearance Agreement. Economic
Injury Disaster Loan. On
April 25, 2022, the Company executed the standard loan documents required for securing a loan (the “EIDL Loan”) from the
SBA under is Economic Injury Disaster Loan (“EIDL”) assistance program in light of the impact of the COVID-19 pandemic on
the business operations. Pursuant to that certain Loan Authorization and Agreement (the “SBA Loan Agreement”), the principal
amount of the EIDL Loan was $ 200,000 3.75 1 30 Convertible
Promissory Note. On
May 17, 2022, the Company entered into a Securities Purchase Agreement (the “Purchase Agreement”) and issued and sold to
TLC Management &amp; Consulting LLC (the “Investor”), a Convertible Promissory Note (the “May Note”) in the principal
amount of $ 110,000 10,000 100 The
maturity date of the May Note is 12 months from the issue date with an option to extend for up to 6 months in the sole discretion of
the Company and is the date upon which the principal sum as well as interest and other fees, shall be due and payable. The May Note bears
interest commencing on May 17, 2022, at a fixed rate of 6 November 17, 2023 The
Company used the net proceeds from the sale of the May Note for business development, including for acquisitions, general corporate and
working capital. The
then outstanding and unpaid principal and interest shall be converted into fully paid and non-assessable shares of Company common stock
on the 10 th 20 The
Company may prepay the May Note, provided that it shall pay an amount in cash equal to the sum of 110 The
May Note contains customary events of default for a transaction such as the May Loan which entitle the Investor, among other things,
to accelerate the due date of the unpaid principal amount of, and all accrued and unpaid interest on, the May Note. Any principal and
interest on the May Note which is not paid when due shall bear interest at the rate of the lesser of (i) 12 Pursuant
to the Purchase Agreement, the Company granted to the Investor registration rights whereby the Company shall register for resale all
of the common stock underlying the May Note and May Warrant, as set forth on Exhibit C to the Purchase Agreement. The
May Warrant has an exercise price of 125 The
exercise of the May Warrant is subject to a beneficial ownership limitation of 4.99 ABC
Impact Loans. Between
June 9, 2022 and June 30, 2023, the Company borrowed an aggregate of $ 2.4 10 2.68 ABC
Impact is a recently-formed entity in which an affiliate of Barry Kostiner, the Company’s Chief Executive Officer and sole director,
has a non-controlling passive interest. The
maturity date of each debenture is the earlier of 12 months from the issue date and the date of a Liquidity Event (as defined in the
debentures), and is the date upon which the principal and interest shall be due and payable. The debentures each bear interest at a fixed
rate of 10 18 The
Company uses the net proceeds from the loans from ABC Impact for general corporate purposes and working capital. The
then outstanding and unpaid principal and interest shall be converted into shares of Company common stock and an equal number of common
stock purchase warrants at the option of ABC Impact, at a conversion price per share of $ 0.05 4.99 9.99 The
Company may not prepay the debentures without the prior written consent of ABCImpact. The
debentures each contain customary events of default for a transaction such as the transactions contemplated therein. If any event of
default occurs, the outstanding principal amount under a debenture, plus accrued but unpaid interest, liquidated damages and other amounts
owing through the date of acceleration, shall become, at ABCImpact’s election, immediately due and payable in cash at the Mandatory
Default Amount. “Mandatory Default Amount” means the sum of (a) the greater of (i) the outstanding principal amount of the
subject debenture, plus all accrued and unpaid interest, divided by the conversion price on the date the Mandatory Default Amount is
either (A) demanded or otherwise due or (B) paid in full, whichever has a lower conversion price, multiplied by the VWAP (as defined
in each debenture) on the date the Mandatory Default Amount is either (x) demanded or otherwise due or (y) paid in full, whichever has
a higher VWAP, or (ii) 130% of the outstanding principal amount of the subject debenture, plus 100% of accrued and unpaid interest hereon,
and (b) all other amounts, costs, expenses and liquidated damages due in respect of the subject debenture. The
warrants underlying each debenture has an exercise price per share of $ 0.05 The
exercise of the warrant is subject to a beneficial ownership limitation of 4.99 9.99 The
shares underlying the debentures and the warrants have “piggy-back” registration rights afforded to the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3</t>
        </is>
      </c>
    </row>
    <row r="3">
      <c r="A3" s="3" t="inlineStr">
        <is>
          <t>Stock Warrants</t>
        </is>
      </c>
      <c r="B3" s="4" t="inlineStr">
        <is>
          <t xml:space="preserve"> </t>
        </is>
      </c>
    </row>
    <row r="4">
      <c r="A4" s="4" t="inlineStr">
        <is>
          <t>Stock Warrants</t>
        </is>
      </c>
      <c r="B4" s="4" t="inlineStr">
        <is>
          <t xml:space="preserve">Note
8 - Stock Warrants On
May 4, 2021, the Company issued 500,000 10 25,000 “Short-Term and Long-Term Debt” 0.05 On
June 11, 2021, the Company issued 6,583,500 10 330,000 “Short-Term
and Long-Term Debt” 0.05 A
summary of the warrant activities for the six months ended June 30, 2023, is as follows: Schedule of Warrant Activities
Warrants Outstanding
Number of Shares Weighted Average Exercise Price Weighted Average Remaining Contractual Term in Years Aggregate Intrinsic Value (in thousands)(1)
Balance as of January 1, 2021 — — — —
Granted 7,083,500 $ 0.05 — —
Balance as of December 31, 2022 7,083,500 $ 0.05 4.3 850
Exercisable as of June 30, 2023 7,083,500 $ 0.20 4.1 (72 )
(1) The
aggregate intrinsic value is calculated as the difference between the exercise price of the underlying warrants and the closing stock
price of $ 0.200 for our common stock on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9 - Income Taxes We
recorded income tax benefit of $ 0 0 0 136 0 0 38 21 The
Company assessed the weight of all available positive and negative evidence and determined it was more likely than not that future earnings
will be sufficient to realize the associated deferred tax assets. As of June 30, 2023 and December 31, 2022, we retained a valuation
allowance of $ 3.5 3.5 During
the six months ended June 30, 2023 and 2022, there were no material changes in uncertain tax positions. We do not expect any significant
changes to unrecognized tax benefits in this and next year. We estimate $ 0.3 0.3 We
record interest and penalties related to unrecognized tax benefits within the provision for income taxes. We believe that no current
tax positions that have resulted in unrecognized tax benefits will significantly increase or decrease within one year. We file income
tax returns in the U.S. federal jurisdiction and in various state and foreign jurisdictions. We
are not currently under examination in any jurisdiction. In the event of any future tax assessments, we have elected to record the income
taxes and any related interest and penalties as income tax expense on our consolidated statements of operations and comprehensive income. Our
federal income tax returns for the years subsequent to 2019 are subject to examination by the Internal Revenue Service. Our state tax
returns for all years after 2019 or 2018, depending on each state’s jurisdiction, are subject to examination. In addition, our
Canadian tax returns and United Kingdom tax returns for all years after 2015 are subject to exa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 Risk</t>
        </is>
      </c>
      <c r="B4" s="4" t="inlineStr">
        <is>
          <t xml:space="preserve">Note
10 - Concentration Risk Cash
and cash equivalents We
maintain deposits in banks in amounts that might exceed the federal deposit insurance available. Management believes the potential risk
of loss on these cash and cash equivalents to be minimal. All cash balances as of June 30, 2023 and December 31, 2022, including foreign
subsidiaries, without FDIC coverage were $ 0.04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11 - Segment Information We
manage our business in three segments based on geographic location for which operating managers are responsible to the Chief Executive
Officer. These segments historically have included: (i) North America, (ii) United Kingdom, and (iii) Other Foreign Markets. We no longer
operate in the Other Foreign Markets segment. Operating results, as reported below, are reviewed regularly by our Chief Executive Officer,
or Chief Operating Decision Maker (“CODM”) and other members of the management team. The
proportion of our total revenue attributable to each segment is as follows: Schedule of Total Revenue Attributable to Each Segment
As a percentage of total revenue 2023 2022
Six Months Ended June 30,
As a percentage of total revenue 2023 2022
North America 100.0 % 100.0 %
U.K. 0.0 % — %
Other foreign markets — % — %
Total consolidated revenue 100.0 % 100.0 % Operating
results for the segments are as follows: Schedule of Operating Results for Segments
2023 2022
Six Months Ended June 30,
2023 2022
Segment revenue (In thousands)
North America $ 128 $ 353
U.K. — 0
Other foreign markets — —
Total consolidated revenue $ 128 $ 353
Six Months Ended June 30,
2023 2022
Segment gross profit contribution * (In thousands)
North America $ (120 ) $ 7
U.K. 1
Other foreign markets — —
Total consolidated gross profit $ (120 ) $ 8
* Segment
gross profit is calculated as revenue less direct course expenses, advertising and sales expenses and royalty expenses.
2023 2022
Six Months Ended June 30,
2023 2022
Depreciation and amortization expenses (In thousands)
North America $ — $ —
U.K. $ — —
Other foreign markets — —
Total consolidated depreciation and amortization expenses $ — $ — Schedule of Segment Identifiable Assets
June 30, December 31,
2023 2022
Segment identifiable assets (In thousands)
North America $ 416 400
U.K. $ 60 93
Other foreign markets $ 200 171
Total consolidated identifiable assets $ 676 $ 6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v>
      </c>
      <c r="C3" s="6" t="n">
        <v>112</v>
      </c>
    </row>
    <row r="4">
      <c r="A4" s="4" t="inlineStr">
        <is>
          <t>Restricted cash</t>
        </is>
      </c>
      <c r="B4" s="5" t="n">
        <v>111</v>
      </c>
      <c r="C4" s="5" t="n">
        <v>111</v>
      </c>
    </row>
    <row r="5">
      <c r="A5" s="4" t="inlineStr">
        <is>
          <t>Deferred course expenses</t>
        </is>
      </c>
      <c r="B5" s="5" t="n">
        <v>200</v>
      </c>
      <c r="C5" s="5" t="n">
        <v>163</v>
      </c>
    </row>
    <row r="6">
      <c r="A6" s="4" t="inlineStr">
        <is>
          <t>Prepaid expenses and other current assets</t>
        </is>
      </c>
      <c r="B6" s="5" t="n">
        <v>347</v>
      </c>
      <c r="C6" s="5" t="n">
        <v>342</v>
      </c>
    </row>
    <row r="7">
      <c r="A7" s="4" t="inlineStr">
        <is>
          <t>Inventory</t>
        </is>
      </c>
      <c r="B7" s="5" t="n">
        <v>1</v>
      </c>
      <c r="C7" s="5" t="n">
        <v>1</v>
      </c>
    </row>
    <row r="8">
      <c r="A8" s="4" t="inlineStr">
        <is>
          <t>Discontinued operations current assets</t>
        </is>
      </c>
      <c r="B8" s="4" t="inlineStr">
        <is>
          <t xml:space="preserve"> </t>
        </is>
      </c>
      <c r="C8" s="4" t="inlineStr">
        <is>
          <t xml:space="preserve"> </t>
        </is>
      </c>
    </row>
    <row r="9">
      <c r="A9" s="4" t="inlineStr">
        <is>
          <t>Total current assets</t>
        </is>
      </c>
      <c r="B9" s="5" t="n">
        <v>731</v>
      </c>
      <c r="C9" s="5" t="n">
        <v>729</v>
      </c>
    </row>
    <row r="10">
      <c r="A10" s="4" t="inlineStr">
        <is>
          <t>Property and equipment, net</t>
        </is>
      </c>
      <c r="B10" s="4" t="inlineStr">
        <is>
          <t xml:space="preserve"> </t>
        </is>
      </c>
      <c r="C10" s="4" t="inlineStr">
        <is>
          <t xml:space="preserve"> </t>
        </is>
      </c>
    </row>
    <row r="11">
      <c r="A11" s="4" t="inlineStr">
        <is>
          <t>Right-of-use assets</t>
        </is>
      </c>
      <c r="B11" s="5" t="n">
        <v>78</v>
      </c>
      <c r="C11" s="5" t="n">
        <v>113</v>
      </c>
    </row>
    <row r="12">
      <c r="A12" s="4" t="inlineStr">
        <is>
          <t>Other assets</t>
        </is>
      </c>
      <c r="B12" s="5" t="n">
        <v>6</v>
      </c>
      <c r="C12" s="5" t="n">
        <v>6</v>
      </c>
    </row>
    <row r="13">
      <c r="A13" s="4" t="inlineStr">
        <is>
          <t>Discontinued operations-other assets</t>
        </is>
      </c>
      <c r="B13" s="5" t="n">
        <v>32</v>
      </c>
      <c r="C13" s="5" t="n">
        <v>32</v>
      </c>
    </row>
    <row r="14">
      <c r="A14" s="4" t="inlineStr">
        <is>
          <t>Total assets</t>
        </is>
      </c>
      <c r="B14" s="5" t="n">
        <v>847</v>
      </c>
      <c r="C14" s="5" t="n">
        <v>880</v>
      </c>
    </row>
    <row r="15">
      <c r="A15" s="3" t="inlineStr">
        <is>
          <t>Current liabilities:</t>
        </is>
      </c>
      <c r="B15" s="4" t="inlineStr">
        <is>
          <t xml:space="preserve"> </t>
        </is>
      </c>
      <c r="C15" s="4" t="inlineStr">
        <is>
          <t xml:space="preserve"> </t>
        </is>
      </c>
    </row>
    <row r="16">
      <c r="A16" s="4" t="inlineStr">
        <is>
          <t>Accounts payable</t>
        </is>
      </c>
      <c r="B16" s="5" t="n">
        <v>2682</v>
      </c>
      <c r="C16" s="5" t="n">
        <v>2577</v>
      </c>
    </row>
    <row r="17">
      <c r="A17" s="4" t="inlineStr">
        <is>
          <t>Royalties payable</t>
        </is>
      </c>
      <c r="B17" s="5" t="n">
        <v>110</v>
      </c>
      <c r="C17" s="5" t="n">
        <v>110</v>
      </c>
    </row>
    <row r="18">
      <c r="A18" s="4" t="inlineStr">
        <is>
          <t>Accrued course expenses</t>
        </is>
      </c>
      <c r="B18" s="5" t="n">
        <v>240</v>
      </c>
      <c r="C18" s="5" t="n">
        <v>237</v>
      </c>
    </row>
    <row r="19">
      <c r="A19" s="4" t="inlineStr">
        <is>
          <t>Accrued salaries, wages and benefits</t>
        </is>
      </c>
      <c r="B19" s="5" t="n">
        <v>743</v>
      </c>
      <c r="C19" s="5" t="n">
        <v>195</v>
      </c>
    </row>
    <row r="20">
      <c r="A20" s="4" t="inlineStr">
        <is>
          <t>Operating lease liability, current portion</t>
        </is>
      </c>
      <c r="B20" s="5" t="n">
        <v>59</v>
      </c>
      <c r="C20" s="5" t="n">
        <v>67</v>
      </c>
    </row>
    <row r="21">
      <c r="A21" s="4" t="inlineStr">
        <is>
          <t>Other accrued expenses</t>
        </is>
      </c>
      <c r="B21" s="5" t="n">
        <v>3603</v>
      </c>
      <c r="C21" s="5" t="n">
        <v>2940</v>
      </c>
    </row>
    <row r="22">
      <c r="A22" s="4" t="inlineStr">
        <is>
          <t>Deferred revenue</t>
        </is>
      </c>
      <c r="B22" s="5" t="n">
        <v>3861</v>
      </c>
      <c r="C22" s="5" t="n">
        <v>3470</v>
      </c>
    </row>
    <row r="23">
      <c r="A23" s="4" t="inlineStr">
        <is>
          <t>Short-term related party debt, net of unamortized debt discount of $133</t>
        </is>
      </c>
      <c r="B23" s="5" t="n">
        <v>3340</v>
      </c>
      <c r="C23" s="5" t="n">
        <v>2429</v>
      </c>
    </row>
    <row r="24">
      <c r="A24" s="4" t="inlineStr">
        <is>
          <t>Current portion of long term debt, net of unamortized debt discount of $0</t>
        </is>
      </c>
      <c r="B24" s="5" t="n">
        <v>1001</v>
      </c>
      <c r="C24" s="5" t="n">
        <v>1184</v>
      </c>
    </row>
    <row r="25">
      <c r="A25" s="4" t="inlineStr">
        <is>
          <t>Discontinued operations-current liabilities</t>
        </is>
      </c>
      <c r="B25" s="5" t="n">
        <v>9442</v>
      </c>
      <c r="C25" s="5" t="n">
        <v>9243</v>
      </c>
    </row>
    <row r="26">
      <c r="A26" s="4" t="inlineStr">
        <is>
          <t>Total current liabilities</t>
        </is>
      </c>
      <c r="B26" s="5" t="n">
        <v>25081</v>
      </c>
      <c r="C26" s="5" t="n">
        <v>22452</v>
      </c>
    </row>
    <row r="27">
      <c r="A27" s="4" t="inlineStr">
        <is>
          <t>Long-term debt, net of current portion and net of unamortized debt discount</t>
        </is>
      </c>
      <c r="B27" s="5" t="n">
        <v>558</v>
      </c>
      <c r="C27" s="5" t="n">
        <v>558</v>
      </c>
    </row>
    <row r="28">
      <c r="A28" s="4" t="inlineStr">
        <is>
          <t>Deferred tax liability, net</t>
        </is>
      </c>
      <c r="B28" s="5" t="n">
        <v>796</v>
      </c>
      <c r="C28" s="5" t="n">
        <v>796</v>
      </c>
    </row>
    <row r="29">
      <c r="A29" s="4" t="inlineStr">
        <is>
          <t>Other long-term liabilities</t>
        </is>
      </c>
      <c r="B29" s="4" t="inlineStr">
        <is>
          <t xml:space="preserve"> </t>
        </is>
      </c>
      <c r="C29" s="4" t="inlineStr">
        <is>
          <t xml:space="preserve"> </t>
        </is>
      </c>
    </row>
    <row r="30">
      <c r="A30" s="4" t="inlineStr">
        <is>
          <t>Operating lease liability, net of current portion</t>
        </is>
      </c>
      <c r="B30" s="5" t="n">
        <v>18</v>
      </c>
      <c r="C30" s="5" t="n">
        <v>46</v>
      </c>
    </row>
    <row r="31">
      <c r="A31" s="4" t="inlineStr">
        <is>
          <t>Total liabilities</t>
        </is>
      </c>
      <c r="B31" s="5" t="n">
        <v>26454</v>
      </c>
      <c r="C31" s="5" t="n">
        <v>23852</v>
      </c>
    </row>
    <row r="32">
      <c r="A32" s="4" t="inlineStr">
        <is>
          <t>Commitments and contingencies (Note 13)</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0.0001 par value, 20,000,000 shares authorized, none issued</t>
        </is>
      </c>
      <c r="B34" s="4" t="inlineStr">
        <is>
          <t xml:space="preserve"> </t>
        </is>
      </c>
      <c r="C34" s="4" t="inlineStr">
        <is>
          <t xml:space="preserve"> </t>
        </is>
      </c>
    </row>
    <row r="35">
      <c r="A35" s="4" t="inlineStr">
        <is>
          <t>Common stock, $0.0001 par value; 200,000,000 authorized; 38,882,697and 38,182,697 shares issued and outstanding as of June 30, 2023 and December 31, 2022</t>
        </is>
      </c>
      <c r="B35" s="5" t="n">
        <v>3</v>
      </c>
      <c r="C35" s="5" t="n">
        <v>3</v>
      </c>
    </row>
    <row r="36">
      <c r="A36" s="4" t="inlineStr">
        <is>
          <t>Additional paid-in capital</t>
        </is>
      </c>
      <c r="B36" s="5" t="n">
        <v>13225</v>
      </c>
      <c r="C36" s="5" t="n">
        <v>13217</v>
      </c>
    </row>
    <row r="37">
      <c r="A37" s="4" t="inlineStr">
        <is>
          <t>Cumulative foreign currency translation adjustment</t>
        </is>
      </c>
      <c r="B37" s="5" t="n">
        <v>617</v>
      </c>
      <c r="C37" s="5" t="n">
        <v>1593</v>
      </c>
    </row>
    <row r="38">
      <c r="A38" s="4" t="inlineStr">
        <is>
          <t>Accumulated deficit</t>
        </is>
      </c>
      <c r="B38" s="5" t="n">
        <v>-39239</v>
      </c>
      <c r="C38" s="5" t="n">
        <v>-37695</v>
      </c>
    </row>
    <row r="39">
      <c r="A39" s="4" t="inlineStr">
        <is>
          <t>Non-Controlling Interest</t>
        </is>
      </c>
      <c r="B39" s="5" t="n">
        <v>-213</v>
      </c>
      <c r="C39" s="5" t="n">
        <v>-91</v>
      </c>
    </row>
    <row r="40">
      <c r="A40" s="4" t="inlineStr">
        <is>
          <t>Total stockholders’ deficit</t>
        </is>
      </c>
      <c r="B40" s="5" t="n">
        <v>-25607</v>
      </c>
      <c r="C40" s="5" t="n">
        <v>-22973</v>
      </c>
    </row>
    <row r="41">
      <c r="A41" s="4" t="inlineStr">
        <is>
          <t>Total liabilities and stockholders’ deficit</t>
        </is>
      </c>
      <c r="B41" s="6" t="n">
        <v>847</v>
      </c>
      <c r="C41" s="6" t="n">
        <v>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Note
12 - Revenue Recognition We
recognize revenue when our customers obtain control of promised goods or services, in an amount that reflects the consideration which
we expect to receive in exchange for those goods or services, in accordance with implemented Topic 606 - an update to Topic 605. Revenue
amounts presented in our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As of March 31, 2023, we have deferred revenue of $ 3.9 The
following tables disaggregate our segment revenue by revenue source: Schedule of Segment Revenue
Six Months Ended June 30, 2023 Six Months Ended June 30, 2022
Revenue Type: North America U.K. Other foreign markets Total Consolidated Revenue North America U.K. Other foreign markets Total Consolidated Revenue
(In thousands) (In thousands)
Seminars $ 128 — $ — $ 128 $ 226 — — $ 226
Products — — — — — — — —
Coaching and Mentoring — — — — — — —
Online and Subscription — — — — 126 — — 126
Other — — — 1 — — 1
Total revenue $ 128 — $ — $ 128 $ 353 — — $ 3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itigation. We
and certain of our subsidiaries, from time to time, are parties to various legal proceedings, claims and disputes that have arisen in
the ordinary course of business. These claims may involve significant amounts, some of which would not be covered by insurance. Tranquility
Bay of Pine Island, LLC v. Tigrent, Inc., et al. 400,000 100,000 60,000 340,000 60,000 160,000 In
the Matter of Legacy Education Alliance International, Ltd. 300,000 390,600 363,000 924,000 In
the Matter of Elite Legacy Education UK Ltd. 461,459.70 392,761.70 68,698 In
the Matter of Elite Legacy Education UK Ltd., Proposal for a Company Voluntary Arrangement In
the matter of GLD Legacy Holders LLC Index No. 651638/2023 624,121.50 18 In
the Matter of DMG Productions LLC. CASE NO: 50-2022-CA007610 97,112.25
on October 5, 2022 related to the default on
an invoice for $ 53,500 dated
April 29, 2022. It is the Company’s view that the default under the agreement with DMG Productions and the subsequent judgment
was not validly issued. The Company intends to dispute this judgment. There
are approximately 60 students of ELE that have not received complete fulfilment of the Company’s contractual obligations. The total
revenue collected from these students is approximately $1.1M 100,000 500,000 Mr.
Kostiner, our Chairman, Chief Executive Officer, and Interim Principal Financial and Accounting Officer is a named defendant in three
legal proceedings which are described below. Other
Legal Proceedings. In
Re Argon Credit, LLC, et al., Debtors On
December 16, 2016, Argon Credit, LLC and Argon X, LLC (collectively the “Debtors”) filed petitions for relief under chapter
11 of title 11 of the United States Code. On January 11, 2017, Debtors’ bankruptcy cases were converted to chapter 7 cases. On
December 14, 2018, the chapter 7 trustee filed an adversary proceeding as case number 18-ap-00948 (the “Bankruptcy Complaint”)
against multiple defendants, including Barry Kostiner, asserting claims for aiding and abetting breach of fiduciary duty. As to Mr. Kostiner,
the Bankruptcy Complaint alleged that, while an employee of the Debtor, he aided and abetted the former CEO of Argon Credit, Raviv Wolfe,
in breaching his fiduciary duties to Argon Credit, by, among other things, knowingly participating in a scheme to funnel assets away
from the Debtors and their creditors, double pledging Argon Credit’s assets, and knowingly submitting false or misleading financial
reports to the Debtors’ secured lender to conceal the transfer of Argon Credit’s assets. On July 11, 2019, Mr. Kostiner,
appearing through counsel, filed an answer denying all allegations against him set forth in the Bankruptcy Complaint. On
August 12, 2021, the trustee filed a Motion for the Entry of an Order Pursuant to Bankruptcy Rule 9019 Approving Settlement with Mr.
Kostiner. Under the terms of the proposed settlement, Mr. Kostiner would pay the trustee $ 35,000 Fund
Recovery Services, LLC v. RBC Capital Markets, LLC, et al. On
September 25, 2020, Fund Recovery Services, LLC (“Fund”), as assignee of Princeton Alterative Income Fund, L.P. (“PAIF”)
filed a complaint in the above-referenced action asserting a variety of claims against 37 defendants, including Mr. Kostiner. On May
15, 2021, Fund filed an amended complaint against 34 of the defendants, including Mr. Kostiner (the “Amended Complaint”).
The claims against Mr. Kostiner in the Amended Complaint include: (i) violation of 18 U.S.C. 1962(2) by the conduct and participation
in a RICO enterprise through a pattern of racketeering activity; (ii) violation of 18 U.S.C. 1962(d) by conspiracy to engage in a pattern
of racketeering activity; (iii) fraud/intentional misrepresentation; (iv) aiding and abetting fraud/intentional misrepresentation; (v)
fraudulent concealment; (vi) aiding and abetting fraudulent concealment; (vii) fraudulent/intentional inducement; (viii) conversion;
(ix) aiding and abetting conversion; (x) civil conspiracy; and (xi) tortious interference with contractual relations. The Amended Complaint
seeks damages of approximately $ 240 The
Amended Complaint, as it pertains to Mr. Kostiner, covers much of the same conduct that is the subject of the Bankruptcy Complaint described
above and stems from a transaction that Argon Credit entered into with Spartan Specialty Finance, LLC (“Spartan”). Argon,
a consumer finance platform that made high-interest, unsecured loans to credit-impaired borrowers, financed its loans through a revolving
credit facility provided by PAIF. Mr. Kostiner was the sole member of Spartan and was also, for a period of time, the Vice President
of Capital Markets at Argon. Argon and Spartan entered into an agreement whereby Spartan agreed to purchase a portfolio of loans from
Argon. Spartan financed the acquisition by obtaining a loan from Hamilton Funding (“Hamilton”). The Amended Complaint alleges
that PAIF had a perfected security interest in the loans that Argon improperly sold to Spartan (which were financed by Hamilton Funding),
and that defendants, including Mr. Kostiner, engaged in a scheme to induce PAIF to initially lend funds, later to increase its credit
line, and ultimately convert and deprive PAIF of its property by numerous acts of fraud. On
July 1, 2021, defendants, including Mr. Kostiner, filed a consolidated motion to dismiss the Amended Complaint in its entirety against
them, based on the following arguments: (a) the RICO claims (Counts (1)-(2)) are time-barred; (b) Fund lacks standing to bring Counts
1-11; (c) Fund is collaterally estopped from litigating the issues that are the subject of the Amended Complaint; (d) the allegations
in the Amended Complaint fail to satisfy the requirements of Rules 8 and 9(b) of the Federal Rules of Civil Procedure; (e) the Amended
Complaint failed to allege a duty sufficient to support its allegations in Counts 1-7; (f) Fund failed to adequately plead the elements
of a valid RICO claim; and (g) Fund failed to adequately plead the elements of any of its state law claims (Counts 3-13). This motion
is fully briefed and awaits resolution by the Court. On
February 22, 2022, PAIF filed a Revised Second Amended Complaint (“RSA Complaint”) against 25 defendants, including Mr. Kostiner.
The RSA Complaint incorporates information from witness statements and journal entries from alleged Argon insiders. The claims against
Mr. Kostiner in the RSA Complaint include: (i) fraud/intentional misrepresentation; (ii) aiding and abetting fraud/intentional misrepresentation;
(iii) fraudulent concealment; (iv) aiding and abetting fraudulent concealment; (v) fraudulent/intentional inducement; (vi) conversion;
(vii) aiding and abetting conversion; (viii) civil conspiracy; and (ix) tortious interference with contractual relations. The Amended
Complaint seeks damages of approximately $ 240 On
September 30, 2022, the Court denied PAIF’s motion for leave to file the RSA Complaint and ruled that since plaintiff cannot assert
a viable RICO claim, the Court directed the Clerk to enter judgment dismissing plaintiff’s civil RICO claims with prejudice and
dismissing plaintiff’s state-law claims for lack of supplemental jurisdiction. Although the Company is currently unaware of any
activity related to this matter, it is anticipated that future legal action may result from this matter. In
re Spartan Specialty Finance I SPV On
June 29, 2016, Spartan filed a petition for relief under chapter 11 of title 11 of the United States Code. It did so in order to resolve
a loan dispute that it had with Hamilton, including Hamilton’s alleged right to access cash accounts that Spartan had pledged as
collateral. On May 26, 2017, the bankruptcy court approved a Stipulation and Agreement Resolving Debtor’s Motion for Use of Cash
Collateral and Fixing Amount of Secured Claim, between Hamilton, Spartan, and Mr. Kostiner, in his individual capacity. Spartan’s
bankruptcy petition was dismissed as part of the Court’s approval of the Settlement. Except
for the actions set forth above, there is no material litigation, arbitration or governmental proceeding currently pending against us
or any members of our management team in their capacity as such, and we and our officers and directors have not been subject to any such
proceeding in the 12 months preceding the date of this repo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4 - Leases Right-of-Use
Assets and Leases Obligations We
lease office space and office equipment under non-cancelable operating leases, with terms typically ranging from one to three years,
subject to certain renewal options as applicable. We consider those renewal or termination options that are reasonably certain to be
exercised in the determination of the lease term and initial measurement of lease liabilities and right-of-use assets. Lease expense
for lease payments is recognized on a straight-line basis over the lease term. Leases with an initial term of 12 months or less are not
recorded on the balance sheet. We
determine whether a contract is or contains a lease at inception of the contract and whether that lease meets the classification criteria
of a finance or operating lease. When available, we use the rate implicit in the lease to discount lease payments to present value; however,
most of our leases do not provide a readily determinable implicit rate. Therefore, we must discount lease payments based on an estimate
of its incremental borrowing rate. We
do not separate lease and non-lease components of contracts. There are no material residual value guarantees associated with any of our
leases. There are no significant restrictions or covenants included in our lease agreements other than those that are customary in such
arrangements. Lease
Position as of June 30, 2023 and December 31, 2022 The
table below presents the lease related assets and liabilities recorded on the Company’s Consolidated Balance Sheets as of June
30, 2023 and December 31, 2022: Schedule of Lease Related Assets and Liabilities
June 30, December 31,
Balance Sheet Line Classification on the Balance Sheet 2023 2022
(in thousands)
Assets
Operating lease assets Operating lease right of use assets $ 78 $ 113
Total lease assets Total lease assets $ 78 $ 113
Liabilities
Current liabilities:
Operating lease liabilities Current operating lease liabilities $ 59 $ 67
Noncurrent liabilities:
Operating lease liabilities Long-term operating lease liabilities $ 18 $ 46
Total
lease liabilities Total lease liabilities $ 78 $ 113 Lease
cost for the six months ended June 30, 2023 and 2022 The
table below presents the lease related costs recorded on the Company’s Consolidated Statements of Operations for the six months
ended June 30, 2023 and 2022: Schedule of Operating Lease Cost
Lease
cost Classification 2023 2022
Six
Months Ended June 30,
Lease
cost Classification 2023 2022
(in
thousands)
Operating
lease cost General
and administrative expenses $ 5 $ 6
Total
lease cost Total
lease cost $ 5 $ 6 Other
Information The
table below presents supplemental cash flow information related to leases for the six months ended June 30, 2023 and 2022: Schedule of Cash Flow Information Related to Leases
2023 2022
Six Months Ended
2023 2022
(in thousands)
Cash paid for amounts included in the measurement of lease liabilities:
Operating cash flows for operating leases $ 5 $ 6
Supplemental non-cash amounts of lease liabilities arising from obtaining right-of-use assets/(decrease) of lease liability due to cancellation of leases $ — $ — Lease
Terms and Discount Rates The
table below presents certain information related to the weighted average remaining lease terms and weighted average discount rates for
the Company’s operating leases as of June 30, 2023 and December 31, 2022: Schedule of Weighted Average Remaining Lease Terms and Weighted Average Discount Rates
June 30, 2023 December 31, 2022
Weighted average remaining lease term - operating leases .25 .50
Weighted average discount rate - operating leases 12.00 % 12.00 % There
are no lease arrangements where the Company is the less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 Subsequent Events On
July 13, 2023, the Company entered into a letter agreement dated July 11, 2023 (the “Letter Agreement”) with Brian Page (the
“Investor”) providing, among other things, that:
● The
Investor will fund or cause to be funded $ 550,000 9.5
● The
Shares will be subject to registration rights, and will further be subject to lock-up and
leak-out provisions as specified in the Letter Agreement.
● The
Investor will assist the Company in future capital raises. The
foregoing is a brief description of the Letter Agreement, and is qualified in its entirety by reference to the full text of the Letter
Agreement, which is included as Exhibit 10.1 to our Current Report on Form 8-K, filed with the SEC on July 20, 2023 and incorporated
herein by refere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7" customWidth="1" min="1" max="1"/>
    <col width="80" customWidth="1" min="2" max="2"/>
  </cols>
  <sheetData>
    <row r="1">
      <c r="A1" s="1" t="inlineStr">
        <is>
          <t>General (Policies)</t>
        </is>
      </c>
      <c r="B1" s="2" t="inlineStr">
        <is>
          <t>6 Months Ended</t>
        </is>
      </c>
    </row>
    <row r="2">
      <c r="B2" s="2" t="inlineStr">
        <is>
          <t>Jun. 30, 2023</t>
        </is>
      </c>
    </row>
    <row r="3">
      <c r="A3" s="3" t="inlineStr">
        <is>
          <t>Accounting Policies [Abstract]</t>
        </is>
      </c>
      <c r="B3" s="4" t="inlineStr">
        <is>
          <t xml:space="preserve"> </t>
        </is>
      </c>
    </row>
    <row r="4">
      <c r="A4" s="4" t="inlineStr">
        <is>
          <t>Going Concern</t>
        </is>
      </c>
      <c r="B4" s="4" t="inlineStr">
        <is>
          <t xml:space="preserve">Going
Concern The
accompanying consolidated financial statements and notes have been prepared assuming we will continue as a going concern. For the six
months ended June 30, 2023 we had an accumulated deficit, a working capital deficit and a negative cash flow from operating activities.
These circumstances raise substantial doubt as to our ability to continue as a going concern. Our ability to continue as a going concern
is dependent upon our ability to generate profits by expanding current operations as well as reducing our costs and increasing our operating
margins, and to sustain adequate working capital to finance our operations. The failure to achieve the necessary levels of profitability
and cash flows would be detrimental to us. The consolidated financial statements do not include any adjustments that might be necessary
if we are unable to continue as a going concern. </t>
        </is>
      </c>
    </row>
    <row r="5">
      <c r="A5" s="4" t="inlineStr">
        <is>
          <t>Use of Estimates</t>
        </is>
      </c>
      <c r="B5" s="4" t="inlineStr">
        <is>
          <t xml:space="preserve">Use
of Estimates Conformity
with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deferred revenues, reserve for breakage, deferred costs, revenue recognition, commitments and contingencies, fair
value of financial instruments, useful lives of property and equipment, right-of-use assets, and income taxes. These estimates are based
on management’s knowledge about current events and expectations about actions we may undertake in the future. Actual results could
differ materially from those estimates. </t>
        </is>
      </c>
    </row>
    <row r="6">
      <c r="A6" s="4" t="inlineStr">
        <is>
          <t>Cash and Cash Equivalents</t>
        </is>
      </c>
      <c r="B6" s="4" t="inlineStr">
        <is>
          <t xml:space="preserve">Cash
and Cash Equivalents We
consider all highly liquid instruments with an original maturity of three months or less to be cash or cash equivalents. We continually
monitor and evaluate our investment positions and the creditworthiness of the financial institutions with which we invest and maintain
deposit accounts. When appropriate, we utilize Certificate of Deposit Account Registry Service (CDARS) to reduce banking risk for a portion
of our cash in the United States. A CDAR consists of numerous individual investments, all below the FDIC limits, thus fully insuring
that portion of our cash. At June 30, 2023 and December 31, 2022, we did not have a CDAR balance. </t>
        </is>
      </c>
    </row>
    <row r="7">
      <c r="A7" s="4" t="inlineStr">
        <is>
          <t>Restricted Cash</t>
        </is>
      </c>
      <c r="B7" s="4" t="inlineStr">
        <is>
          <t xml:space="preserve">Restricted
Cash Restricted
cash balances consist primarily of funds on deposit with credit card and other payment processors. These balances do not have the benefit
of federal deposit insurance and are subject to the financial risk of the parties holding these funds. Restricted cash balances held
by credit card processors are unavailable to us unless, and for a period of time after, we discontinue the use of their services. Because
a portion of these funds can be accessed and converted to unrestricted cash in less than one year in certain circumstances, that portion
is considered a current asset. Restricted cash is included with cash and cash equivalents in our consolidated statements of cash flows. </t>
        </is>
      </c>
    </row>
    <row r="8">
      <c r="A8" s="4" t="inlineStr">
        <is>
          <t>Deposits with Credit Card Processors</t>
        </is>
      </c>
      <c r="B8" s="4" t="inlineStr">
        <is>
          <t xml:space="preserve">Deposits
with Credit Card Processors The
deposits with our credit card processors are held due to arrangements under which our credit card processors withhold credit card funds
to cover charge backs in the event we are unable to honor our commitments. These deposits are included in restricted cash on our consolidated
balance sheet. 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June 30, December 31,
2023 2022
(in thousands)
Cash and cash equivalents $ 72 $ 112
Restricted cash 111 111
Total cash, cash equivalents, and restricted cash shown in the cash flow statement $ 183 $ 223 </t>
        </is>
      </c>
    </row>
    <row r="9">
      <c r="A9" s="4" t="inlineStr">
        <is>
          <t>Convertible Instruments</t>
        </is>
      </c>
      <c r="B9"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10">
      <c r="A10" s="4" t="inlineStr">
        <is>
          <t>Stock Warrants.</t>
        </is>
      </c>
      <c r="B10" s="4" t="inlineStr">
        <is>
          <t xml:space="preserve">Stock
Warrants. The
Company accounts for stock warrants as equity in accordance with ASC 480 – Distinguishing Liabilities from Equity ASC 815 – Derivatives and Hedging </t>
        </is>
      </c>
    </row>
    <row r="11">
      <c r="A11" s="4" t="inlineStr">
        <is>
          <t>Income Tax in Interim Periods</t>
        </is>
      </c>
      <c r="B11" s="4" t="inlineStr">
        <is>
          <t xml:space="preserve">Income
Tax in Interim Periods We
conduct operations in separate legal entities in different jurisdictions. As a result, income tax amounts are reflected in these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d current federal and state
income tax expense, as well as deferred federal and state income tax expense.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 </t>
        </is>
      </c>
    </row>
    <row r="12">
      <c r="A12" s="4" t="inlineStr">
        <is>
          <t>Discontinued Operations</t>
        </is>
      </c>
      <c r="B12" s="4" t="inlineStr">
        <is>
          <t>Discontinued
Operations ASC
205-20-45, “Presentation of Financial Statements Discontinued Operations”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neral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June 30, December 31,
2023 2022
(in thousands)
Cash and cash equivalents $ 72 $ 112
Restricted cash 111 111
Total cash, cash equivalents, and restricted cash shown in the cash flow statement $ 183 $ 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Assets and Liabilities of entities classified as discontinued operations</t>
        </is>
      </c>
      <c r="B4" s="4" t="inlineStr">
        <is>
          <t xml:space="preserve">The
major classes of assets and liabilities of the entities classified as discontinued operations were as follows: Schedule
of Assets and Liabilities of entities classified as discontinued operations
June 30, December 31,
2023 2022
(in thousands)
Major classes of assets
Cash and cash equivalents $ — $ —
Deferred course expenses — —
Discontinued operations-current assets — —
Other assets 32 32
Total major classes of assets - discontinued operations $ 32 $ 32
Major classes of liabilities
Accounts payable $ 3,432 $ 3,332
Accrued course expenses 545 526
Other accrued expenses 403 390
Deferred revenue 5,062 4,995
Total major classes of liabilities - discontinued operations $ 9,442 $ 9,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s of Basic and Diluted EPS</t>
        </is>
      </c>
      <c r="B4" s="4" t="inlineStr">
        <is>
          <t>The
calculations of basic and diluted EPS are as follows: Schedule of Calculations of Basic and Diluted EPS
Six Months Ended June 30, 2023 Six Months Ended June 30, 2022
Net Loss Weighted Average Shares Outstanding Loss Per Share Net Income Weighted Average Shares Outstanding Earnings Per Share
(in thousands, except per share data) (in thousands, except per share data)
Basic:
As reported $ (1,666 ) 37,508 $ (0.04 ) $ (1,399 ) 34,168 $ (0.04 )
Amounts allocated to unvested restricted shares and warrants — —
Amounts available to common stockholders $ (1,666 ) 37,508 $ (0.04 ) $ (1,399 ) 34,168 $ (0.04 )
Diluted:
Amounts allocated to unvested restricted shares — — — —
Stock warrants — — — —
Shares of common stock to be issued for convertible note — — — —
Amounts reallocated to unvested restricted shares — — — —
Amounts available to stockholders and assumed conversions $ (1,666 ) 37,508 $ (0.04 ) $ (1,399 ) 34,168 $ (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 Schedule of Long-term Debt
(in thousands) As of June 30, 2023 As of December
31, 2022
Senior Secured Convertible Debenture — $ —
EIDL Loan 200 $ 200
Debt Discount (383 ) (383 )
Senior Secured Convertible Debenture, net (183 ) (183 )
Paycheck Protection Program loan 1,000 1,000
Paycheck Protection Program loan 2 742 742
IPFS Insurance Premium Note Payable — —
Total debt 1,559 1,559
Less current portion of long-term debt (1,001 ) (1,001 )
Total long-term debt, net of current portion 558 $ 558 </t>
        </is>
      </c>
    </row>
    <row r="5">
      <c r="A5" s="4" t="inlineStr">
        <is>
          <t>Schedule of Short-term Related Party Debt</t>
        </is>
      </c>
      <c r="B5" s="4" t="inlineStr">
        <is>
          <t xml:space="preserve">Schedule
of Short-term Related Party Debt
(in thousands) As of June 30, 2023 As of December
31, 2022
Senior Secured Convertible Debenture - related party $ 3,361 $ 2,413
Debt Discount-related party (21 ) -
Senior Secured Convertible Debenture - related party, net $ 3,340 $ 2,413 </t>
        </is>
      </c>
    </row>
    <row r="6">
      <c r="A6" s="4" t="inlineStr">
        <is>
          <t>Schedule of Debt Maturities</t>
        </is>
      </c>
      <c r="B6" s="4" t="inlineStr">
        <is>
          <t xml:space="preserve">The
following is a summary of scheduled debt maturities by year (in thousands): Schedule of Debt Maturities
2023 4,699
2024 12
2025 12
2026 12
Thereafter 164
Total debt $ 4,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Warrants (Tables)</t>
        </is>
      </c>
      <c r="B1" s="2" t="inlineStr">
        <is>
          <t>6 Months Ended</t>
        </is>
      </c>
    </row>
    <row r="2">
      <c r="B2" s="2" t="inlineStr">
        <is>
          <t>Jun. 30, 2023</t>
        </is>
      </c>
    </row>
    <row r="3">
      <c r="A3" s="3" t="inlineStr">
        <is>
          <t>Stock Warrants</t>
        </is>
      </c>
      <c r="B3" s="4" t="inlineStr">
        <is>
          <t xml:space="preserve"> </t>
        </is>
      </c>
    </row>
    <row r="4">
      <c r="A4" s="4" t="inlineStr">
        <is>
          <t>Schedule of Warrant Activities</t>
        </is>
      </c>
      <c r="B4" s="4" t="inlineStr">
        <is>
          <t>A
summary of the warrant activities for the six months ended June 30, 2023, is as follows: Schedule of Warrant Activities
Warrants Outstanding
Number of Shares Weighted Average Exercise Price Weighted Average Remaining Contractual Term in Years Aggregate Intrinsic Value (in thousands)(1)
Balance as of January 1, 2021 — — — —
Granted 7,083,500 $ 0.05 — —
Balance as of December 31, 2022 7,083,500 $ 0.05 4.3 850
Exercisable as of June 30, 2023 7,083,500 $ 0.20 4.1 (72 )
(1) The
aggregate intrinsic value is calculated as the difference between the exercise price of the underlying warrants and the closing stock
price of $ 0.200 for our common stock on June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Unamortized debt discount current</t>
        </is>
      </c>
      <c r="B3" s="6" t="n">
        <v>0</v>
      </c>
      <c r="C3" s="6" t="n">
        <v>0</v>
      </c>
    </row>
    <row r="4">
      <c r="A4" s="4" t="inlineStr">
        <is>
          <t>Preferred stock, par value</t>
        </is>
      </c>
      <c r="B4" s="7" t="n">
        <v>0.0001</v>
      </c>
      <c r="C4" s="7" t="n">
        <v>0.0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200000000</v>
      </c>
      <c r="C9" s="5" t="n">
        <v>200000000</v>
      </c>
    </row>
    <row r="10">
      <c r="A10" s="4" t="inlineStr">
        <is>
          <t>Common stock, shares issued</t>
        </is>
      </c>
      <c r="B10" s="5" t="n">
        <v>38882697</v>
      </c>
      <c r="C10" s="5" t="n">
        <v>38182697</v>
      </c>
    </row>
    <row r="11">
      <c r="A11" s="4" t="inlineStr">
        <is>
          <t>Common stock, shares outstanding</t>
        </is>
      </c>
      <c r="B11" s="5" t="n">
        <v>38882697</v>
      </c>
      <c r="C11" s="5" t="n">
        <v>38182697</v>
      </c>
    </row>
    <row r="12">
      <c r="A12" s="4" t="inlineStr">
        <is>
          <t>Short Term Related Party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Unamortized debt discount current</t>
        </is>
      </c>
      <c r="B14" s="6" t="n">
        <v>133</v>
      </c>
      <c r="C14" s="6" t="n">
        <v>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Total Revenue Attributable to Each Segment</t>
        </is>
      </c>
      <c r="B4" s="4" t="inlineStr">
        <is>
          <t>The
proportion of our total revenue attributable to each segment is as follows: Schedule of Total Revenue Attributable to Each Segment
As a percentage of total revenue 2023 2022
Six Months Ended June 30,
As a percentage of total revenue 2023 2022
North America 100.0 % 100.0 %
U.K. 0.0 % — %
Other foreign markets — % — %
Total consolidated revenue 100.0 % 100.0 %</t>
        </is>
      </c>
    </row>
    <row r="5">
      <c r="A5" s="4" t="inlineStr">
        <is>
          <t>Schedule of Operating Results for Segments</t>
        </is>
      </c>
      <c r="B5" s="4" t="inlineStr">
        <is>
          <t xml:space="preserve">Operating
results for the segments are as follows: Schedule of Operating Results for Segments
2023 2022
Six Months Ended June 30,
2023 2022
Segment revenue (In thousands)
North America $ 128 $ 353
U.K. — 0
Other foreign markets — —
Total consolidated revenue $ 128 $ 353
Six Months Ended June 30,
2023 2022
Segment gross profit contribution * (In thousands)
North America $ (120 ) $ 7
U.K. 1
Other foreign markets — —
Total consolidated gross profit $ (120 ) $ 8
* Segment
gross profit is calculated as revenue less direct course expenses, advertising and sales expenses and royalty expenses.
2023 2022
Six Months Ended June 30,
2023 2022
Depreciation and amortization expenses (In thousands)
North America $ — $ —
U.K. $ — —
Other foreign markets — —
Total consolidated depreciation and amortization expenses $ — $ — </t>
        </is>
      </c>
    </row>
    <row r="6">
      <c r="A6" s="4" t="inlineStr">
        <is>
          <t>Schedule of Segment Identifiable Assets</t>
        </is>
      </c>
      <c r="B6" s="4" t="inlineStr">
        <is>
          <t xml:space="preserve"> Schedule of Segment Identifiable Assets
June 30, December 31,
2023 2022
Segment identifiable assets (In thousands)
North America $ 416 400
U.K. $ 60 93
Other foreign markets $ 200 171
Total consolidated identifiable assets $ 676 $ 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Segment Revenue</t>
        </is>
      </c>
      <c r="B4" s="4" t="inlineStr">
        <is>
          <t xml:space="preserve">The
following tables disaggregate our segment revenue by revenue source: Schedule of Segment Revenue
Six Months Ended June 30, 2023 Six Months Ended June 30, 2022
Revenue Type: North America U.K. Other foreign markets Total Consolidated Revenue North America U.K. Other foreign markets Total Consolidated Revenue
(In thousands) (In thousands)
Seminars $ 128 — $ — $ 128 $ 226 — — $ 226
Products — — — — — — — —
Coaching and Mentoring — — — — — — —
Online and Subscription — — — — 126 — — 126
Other — — — 1 — — 1
Total revenue $ 128 — $ — $ 128 $ 353 — — $ 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Related Assets and Liabilities</t>
        </is>
      </c>
      <c r="B4" s="4" t="inlineStr">
        <is>
          <t xml:space="preserve">The
table below presents the lease related assets and liabilities recorded on the Company’s Consolidated Balance Sheets as of June
30, 2023 and December 31, 2022: Schedule of Lease Related Assets and Liabilities
June 30, December 31,
Balance Sheet Line Classification on the Balance Sheet 2023 2022
(in thousands)
Assets
Operating lease assets Operating lease right of use assets $ 78 $ 113
Total lease assets Total lease assets $ 78 $ 113
Liabilities
Current liabilities:
Operating lease liabilities Current operating lease liabilities $ 59 $ 67
Noncurrent liabilities:
Operating lease liabilities Long-term operating lease liabilities $ 18 $ 46
Total
lease liabilities Total lease liabilities $ 78 $ 113 </t>
        </is>
      </c>
    </row>
    <row r="5">
      <c r="A5" s="4" t="inlineStr">
        <is>
          <t>Schedule of Operating Lease Cost</t>
        </is>
      </c>
      <c r="B5" s="4" t="inlineStr">
        <is>
          <t xml:space="preserve">The
table below presents the lease related costs recorded on the Company’s Consolidated Statements of Operations for the six months
ended June 30, 2023 and 2022: Schedule of Operating Lease Cost
Lease
cost Classification 2023 2022
Six
Months Ended June 30,
Lease
cost Classification 2023 2022
(in
thousands)
Operating
lease cost General
and administrative expenses $ 5 $ 6
Total
lease cost Total
lease cost $ 5 $ 6 </t>
        </is>
      </c>
    </row>
    <row r="6">
      <c r="A6" s="4" t="inlineStr">
        <is>
          <t>Schedule of Cash Flow Information Related to Leases</t>
        </is>
      </c>
      <c r="B6" s="4" t="inlineStr">
        <is>
          <t xml:space="preserve">The
table below presents supplemental cash flow information related to leases for the six months ended June 30, 2023 and 2022: Schedule of Cash Flow Information Related to Leases
2023 2022
Six Months Ended
2023 2022
(in thousands)
Cash paid for amounts included in the measurement of lease liabilities:
Operating cash flows for operating leases $ 5 $ 6
Supplemental non-cash amounts of lease liabilities arising from obtaining right-of-use assets/(decrease) of lease liability due to cancellation of leases $ — $ — </t>
        </is>
      </c>
    </row>
    <row r="7">
      <c r="A7" s="4" t="inlineStr">
        <is>
          <t>Schedule of Weighted Average Remaining Lease Terms and Weighted Average Discount Rates</t>
        </is>
      </c>
      <c r="B7" s="4" t="inlineStr">
        <is>
          <t>The
table below presents certain information related to the weighted average remaining lease terms and weighted average discount rates for
the Company’s operating leases as of June 30, 2023 and December 31, 2022: Schedule of Weighted Average Remaining Lease Terms and Weighted Average Discount Rates
June 30, 2023 December 31, 2022
Weighted average remaining lease term - operating leases .25 .50
Weighted average discount rate - operating leases 12.00 % 1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72</v>
      </c>
      <c r="C3" s="6" t="n">
        <v>112</v>
      </c>
    </row>
    <row r="4">
      <c r="A4" s="4" t="inlineStr">
        <is>
          <t>Restricted cash</t>
        </is>
      </c>
      <c r="B4" s="5" t="n">
        <v>111</v>
      </c>
      <c r="C4" s="5" t="n">
        <v>111</v>
      </c>
    </row>
    <row r="5">
      <c r="A5" s="4" t="inlineStr">
        <is>
          <t>Total cash, cash equivalents, and restricted cash shown in the cash flow statement</t>
        </is>
      </c>
      <c r="B5" s="6" t="n">
        <v>183</v>
      </c>
      <c r="C5" s="6" t="n">
        <v>2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Based Compensatio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4150</v>
      </c>
      <c r="C4" s="6" t="n">
        <v>49600</v>
      </c>
      <c r="D4" s="6" t="n">
        <v>8310</v>
      </c>
      <c r="E4" s="6" t="n">
        <v>454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of entities classified as discontinued operations (Details) - USD ($) $ in Thousands</t>
        </is>
      </c>
      <c r="B1" s="2" t="inlineStr">
        <is>
          <t>Jun. 30, 2023</t>
        </is>
      </c>
      <c r="C1" s="2" t="inlineStr">
        <is>
          <t>Dec. 31, 2022</t>
        </is>
      </c>
    </row>
    <row r="2">
      <c r="A2" s="3" t="inlineStr">
        <is>
          <t>Major classes of assets</t>
        </is>
      </c>
      <c r="B2" s="4" t="inlineStr">
        <is>
          <t xml:space="preserve"> </t>
        </is>
      </c>
      <c r="C2" s="4" t="inlineStr">
        <is>
          <t xml:space="preserve"> </t>
        </is>
      </c>
    </row>
    <row r="3">
      <c r="A3" s="4" t="inlineStr">
        <is>
          <t>Discontinued operations-current assets</t>
        </is>
      </c>
      <c r="B3" s="4" t="inlineStr">
        <is>
          <t xml:space="preserve"> </t>
        </is>
      </c>
      <c r="C3" s="4" t="inlineStr">
        <is>
          <t xml:space="preserve"> </t>
        </is>
      </c>
    </row>
    <row r="4">
      <c r="A4" s="4" t="inlineStr">
        <is>
          <t>Discontinued Operations [Member]</t>
        </is>
      </c>
      <c r="B4" s="4" t="inlineStr">
        <is>
          <t xml:space="preserve"> </t>
        </is>
      </c>
      <c r="C4" s="4" t="inlineStr">
        <is>
          <t xml:space="preserve"> </t>
        </is>
      </c>
    </row>
    <row r="5">
      <c r="A5" s="3" t="inlineStr">
        <is>
          <t>Major classes of assets</t>
        </is>
      </c>
      <c r="B5" s="4" t="inlineStr">
        <is>
          <t xml:space="preserve"> </t>
        </is>
      </c>
      <c r="C5" s="4" t="inlineStr">
        <is>
          <t xml:space="preserve"> </t>
        </is>
      </c>
    </row>
    <row r="6">
      <c r="A6" s="4" t="inlineStr">
        <is>
          <t>Cash and cash equivalents</t>
        </is>
      </c>
      <c r="B6" s="4" t="inlineStr">
        <is>
          <t xml:space="preserve"> </t>
        </is>
      </c>
      <c r="C6" s="4" t="inlineStr">
        <is>
          <t xml:space="preserve"> </t>
        </is>
      </c>
    </row>
    <row r="7">
      <c r="A7" s="4" t="inlineStr">
        <is>
          <t>Deferred course expenses</t>
        </is>
      </c>
      <c r="B7" s="4" t="inlineStr">
        <is>
          <t xml:space="preserve"> </t>
        </is>
      </c>
      <c r="C7" s="4" t="inlineStr">
        <is>
          <t xml:space="preserve"> </t>
        </is>
      </c>
    </row>
    <row r="8">
      <c r="A8" s="4" t="inlineStr">
        <is>
          <t>Discontinued operations-current assets</t>
        </is>
      </c>
      <c r="B8" s="4" t="inlineStr">
        <is>
          <t xml:space="preserve"> </t>
        </is>
      </c>
      <c r="C8" s="4" t="inlineStr">
        <is>
          <t xml:space="preserve"> </t>
        </is>
      </c>
    </row>
    <row r="9">
      <c r="A9" s="4" t="inlineStr">
        <is>
          <t>Other assets</t>
        </is>
      </c>
      <c r="B9" s="5" t="n">
        <v>32</v>
      </c>
      <c r="C9" s="5" t="n">
        <v>32</v>
      </c>
    </row>
    <row r="10">
      <c r="A10" s="4" t="inlineStr">
        <is>
          <t>Total major classes of assets - discontinued operations</t>
        </is>
      </c>
      <c r="B10" s="5" t="n">
        <v>32</v>
      </c>
      <c r="C10" s="5" t="n">
        <v>32</v>
      </c>
    </row>
    <row r="11">
      <c r="A11" s="3" t="inlineStr">
        <is>
          <t>Major classes of liabilities</t>
        </is>
      </c>
      <c r="B11" s="4" t="inlineStr">
        <is>
          <t xml:space="preserve"> </t>
        </is>
      </c>
      <c r="C11" s="4" t="inlineStr">
        <is>
          <t xml:space="preserve"> </t>
        </is>
      </c>
    </row>
    <row r="12">
      <c r="A12" s="4" t="inlineStr">
        <is>
          <t>Accounts payable</t>
        </is>
      </c>
      <c r="B12" s="5" t="n">
        <v>3432</v>
      </c>
      <c r="C12" s="5" t="n">
        <v>3332</v>
      </c>
    </row>
    <row r="13">
      <c r="A13" s="4" t="inlineStr">
        <is>
          <t>Accrued course expenses</t>
        </is>
      </c>
      <c r="B13" s="5" t="n">
        <v>545</v>
      </c>
      <c r="C13" s="5" t="n">
        <v>526</v>
      </c>
    </row>
    <row r="14">
      <c r="A14" s="4" t="inlineStr">
        <is>
          <t>Other accrued expenses</t>
        </is>
      </c>
      <c r="B14" s="5" t="n">
        <v>403</v>
      </c>
      <c r="C14" s="5" t="n">
        <v>390</v>
      </c>
    </row>
    <row r="15">
      <c r="A15" s="4" t="inlineStr">
        <is>
          <t>Deferred revenue</t>
        </is>
      </c>
      <c r="B15" s="5" t="n">
        <v>5062</v>
      </c>
      <c r="C15" s="5" t="n">
        <v>4995</v>
      </c>
    </row>
    <row r="16">
      <c r="A16" s="4" t="inlineStr">
        <is>
          <t>Total major classes of liabilities - discontinued operations</t>
        </is>
      </c>
      <c r="B16" s="6" t="n">
        <v>9442</v>
      </c>
      <c r="C16" s="6" t="n">
        <v>92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lculations of Basic and Diluted EP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s reported, Net Income (Loss)</t>
        </is>
      </c>
      <c r="B4" s="4" t="inlineStr">
        <is>
          <t xml:space="preserve"> </t>
        </is>
      </c>
      <c r="C4" s="4" t="inlineStr">
        <is>
          <t xml:space="preserve"> </t>
        </is>
      </c>
      <c r="D4" s="6" t="n">
        <v>-1666</v>
      </c>
      <c r="E4" s="6" t="n">
        <v>-1399</v>
      </c>
    </row>
    <row r="5">
      <c r="A5" s="4" t="inlineStr">
        <is>
          <t>As reported, Weighted Average Shares Outstanding</t>
        </is>
      </c>
      <c r="B5" s="4" t="inlineStr">
        <is>
          <t xml:space="preserve"> </t>
        </is>
      </c>
      <c r="C5" s="4" t="inlineStr">
        <is>
          <t xml:space="preserve"> </t>
        </is>
      </c>
      <c r="D5" s="5" t="n">
        <v>37508</v>
      </c>
      <c r="E5" s="5" t="n">
        <v>34168</v>
      </c>
    </row>
    <row r="6">
      <c r="A6" s="4" t="inlineStr">
        <is>
          <t>Amounts available to common stockholders, Earnings Per Share Basic</t>
        </is>
      </c>
      <c r="B6" s="8" t="n">
        <v>-0.02</v>
      </c>
      <c r="C6" s="8" t="n">
        <v>-0.04</v>
      </c>
      <c r="D6" s="8" t="n">
        <v>-0.04</v>
      </c>
      <c r="E6" s="8" t="n">
        <v>-0.04</v>
      </c>
    </row>
    <row r="7">
      <c r="A7" s="4" t="inlineStr">
        <is>
          <t>Amounts allocated to unvested restricted shares and warrants, Net Income</t>
        </is>
      </c>
      <c r="B7" s="4" t="inlineStr">
        <is>
          <t xml:space="preserve"> </t>
        </is>
      </c>
      <c r="C7" s="4" t="inlineStr">
        <is>
          <t xml:space="preserve"> </t>
        </is>
      </c>
      <c r="D7" s="4" t="inlineStr">
        <is>
          <t xml:space="preserve"> </t>
        </is>
      </c>
      <c r="E7" s="4" t="inlineStr">
        <is>
          <t xml:space="preserve"> </t>
        </is>
      </c>
    </row>
    <row r="8">
      <c r="A8" s="4" t="inlineStr">
        <is>
          <t>Amounts allocated to unvested restricted shares and warrants, Weighted Average Shares Outstanding</t>
        </is>
      </c>
      <c r="B8" s="4" t="inlineStr">
        <is>
          <t xml:space="preserve"> </t>
        </is>
      </c>
      <c r="C8" s="4" t="inlineStr">
        <is>
          <t xml:space="preserve"> </t>
        </is>
      </c>
      <c r="D8" s="4" t="inlineStr">
        <is>
          <t xml:space="preserve"> </t>
        </is>
      </c>
      <c r="E8" s="4" t="inlineStr">
        <is>
          <t xml:space="preserve"> </t>
        </is>
      </c>
    </row>
    <row r="9">
      <c r="A9" s="4" t="inlineStr">
        <is>
          <t>Amounts available to common stockholders, Net Income (Loss) Basic</t>
        </is>
      </c>
      <c r="B9" s="4" t="inlineStr">
        <is>
          <t xml:space="preserve"> </t>
        </is>
      </c>
      <c r="C9" s="4" t="inlineStr">
        <is>
          <t xml:space="preserve"> </t>
        </is>
      </c>
      <c r="D9" s="6" t="n">
        <v>-1666</v>
      </c>
      <c r="E9" s="6" t="n">
        <v>-1399</v>
      </c>
    </row>
    <row r="10">
      <c r="A10" s="4" t="inlineStr">
        <is>
          <t>Amounts available to common stockholders, Weighted Average Shares Outstanding, Basic</t>
        </is>
      </c>
      <c r="B10" s="5" t="n">
        <v>37868</v>
      </c>
      <c r="C10" s="5" t="n">
        <v>24410</v>
      </c>
      <c r="D10" s="5" t="n">
        <v>37508</v>
      </c>
      <c r="E10" s="5" t="n">
        <v>34168</v>
      </c>
    </row>
    <row r="11">
      <c r="A11" s="4" t="inlineStr">
        <is>
          <t>Amounts allocated to unvested restricted shares, Net Income (Loss)</t>
        </is>
      </c>
      <c r="B11" s="4" t="inlineStr">
        <is>
          <t xml:space="preserve"> </t>
        </is>
      </c>
      <c r="C11" s="4" t="inlineStr">
        <is>
          <t xml:space="preserve"> </t>
        </is>
      </c>
      <c r="D11" s="4" t="inlineStr">
        <is>
          <t xml:space="preserve"> </t>
        </is>
      </c>
      <c r="E11" s="4" t="inlineStr">
        <is>
          <t xml:space="preserve"> </t>
        </is>
      </c>
    </row>
    <row r="12">
      <c r="A12" s="4" t="inlineStr">
        <is>
          <t>Amounts allocated to unvested restricted shares, Weighted Average Shares Outstanding Diluted</t>
        </is>
      </c>
      <c r="B12" s="4" t="inlineStr">
        <is>
          <t xml:space="preserve"> </t>
        </is>
      </c>
      <c r="C12" s="4" t="inlineStr">
        <is>
          <t xml:space="preserve"> </t>
        </is>
      </c>
      <c r="D12" s="4" t="inlineStr">
        <is>
          <t xml:space="preserve"> </t>
        </is>
      </c>
      <c r="E12" s="4" t="inlineStr">
        <is>
          <t xml:space="preserve"> </t>
        </is>
      </c>
    </row>
    <row r="13">
      <c r="A13" s="4" t="inlineStr">
        <is>
          <t>Stock warrants, Net Income (Loss)</t>
        </is>
      </c>
      <c r="B13" s="4" t="inlineStr">
        <is>
          <t xml:space="preserve"> </t>
        </is>
      </c>
      <c r="C13" s="4" t="inlineStr">
        <is>
          <t xml:space="preserve"> </t>
        </is>
      </c>
      <c r="D13" s="4" t="inlineStr">
        <is>
          <t xml:space="preserve"> </t>
        </is>
      </c>
      <c r="E13" s="4" t="inlineStr">
        <is>
          <t xml:space="preserve"> </t>
        </is>
      </c>
    </row>
    <row r="14">
      <c r="A14" s="4" t="inlineStr">
        <is>
          <t>Stock warrants, Weighted Average Shares Outstanding Diluted</t>
        </is>
      </c>
      <c r="B14" s="4" t="inlineStr">
        <is>
          <t xml:space="preserve"> </t>
        </is>
      </c>
      <c r="C14" s="4" t="inlineStr">
        <is>
          <t xml:space="preserve"> </t>
        </is>
      </c>
      <c r="D14" s="4" t="inlineStr">
        <is>
          <t xml:space="preserve"> </t>
        </is>
      </c>
      <c r="E14" s="4" t="inlineStr">
        <is>
          <t xml:space="preserve"> </t>
        </is>
      </c>
    </row>
    <row r="15">
      <c r="A15" s="4" t="inlineStr">
        <is>
          <t>Shares of common stock to be issued for convertible note, Net Income (Loss)</t>
        </is>
      </c>
      <c r="B15" s="4" t="inlineStr">
        <is>
          <t xml:space="preserve"> </t>
        </is>
      </c>
      <c r="C15" s="4" t="inlineStr">
        <is>
          <t xml:space="preserve"> </t>
        </is>
      </c>
      <c r="D15" s="4" t="inlineStr">
        <is>
          <t xml:space="preserve"> </t>
        </is>
      </c>
      <c r="E15" s="4" t="inlineStr">
        <is>
          <t xml:space="preserve"> </t>
        </is>
      </c>
    </row>
    <row r="16">
      <c r="A16" s="4" t="inlineStr">
        <is>
          <t>Shares of common stock to be issued for convertible note, Weighted Average Shares Outstanding Diluted</t>
        </is>
      </c>
      <c r="B16" s="4" t="inlineStr">
        <is>
          <t xml:space="preserve"> </t>
        </is>
      </c>
      <c r="C16" s="4" t="inlineStr">
        <is>
          <t xml:space="preserve"> </t>
        </is>
      </c>
      <c r="D16" s="4" t="inlineStr">
        <is>
          <t xml:space="preserve"> </t>
        </is>
      </c>
      <c r="E16" s="4" t="inlineStr">
        <is>
          <t xml:space="preserve"> </t>
        </is>
      </c>
    </row>
    <row r="17">
      <c r="A17" s="4" t="inlineStr">
        <is>
          <t>Amounts reallocated to unvested restricted shares, Net Income (Loss)</t>
        </is>
      </c>
      <c r="B17" s="4" t="inlineStr">
        <is>
          <t xml:space="preserve"> </t>
        </is>
      </c>
      <c r="C17" s="4" t="inlineStr">
        <is>
          <t xml:space="preserve"> </t>
        </is>
      </c>
      <c r="D17" s="4" t="inlineStr">
        <is>
          <t xml:space="preserve"> </t>
        </is>
      </c>
      <c r="E17" s="4" t="inlineStr">
        <is>
          <t xml:space="preserve"> </t>
        </is>
      </c>
    </row>
    <row r="18">
      <c r="A18" s="4" t="inlineStr">
        <is>
          <t>Amounts reallocated to unvested restricted shares, Weighted Average Shares Outstanding Diluted</t>
        </is>
      </c>
      <c r="B18" s="4" t="inlineStr">
        <is>
          <t xml:space="preserve"> </t>
        </is>
      </c>
      <c r="C18" s="4" t="inlineStr">
        <is>
          <t xml:space="preserve"> </t>
        </is>
      </c>
      <c r="D18" s="4" t="inlineStr">
        <is>
          <t xml:space="preserve"> </t>
        </is>
      </c>
      <c r="E18" s="4" t="inlineStr">
        <is>
          <t xml:space="preserve"> </t>
        </is>
      </c>
    </row>
    <row r="19">
      <c r="A19" s="4" t="inlineStr">
        <is>
          <t>Amounts available to stockholders and assumed conversions, Net Income (Loss)</t>
        </is>
      </c>
      <c r="B19" s="4" t="inlineStr">
        <is>
          <t xml:space="preserve"> </t>
        </is>
      </c>
      <c r="C19" s="4" t="inlineStr">
        <is>
          <t xml:space="preserve"> </t>
        </is>
      </c>
      <c r="D19" s="6" t="n">
        <v>-1666</v>
      </c>
      <c r="E19" s="6" t="n">
        <v>-1399</v>
      </c>
    </row>
    <row r="20">
      <c r="A20" s="4" t="inlineStr">
        <is>
          <t>Amounts available to stockholders and assumed conversions, Weighted Average Shares Outstanding Diluted</t>
        </is>
      </c>
      <c r="B20" s="5" t="n">
        <v>37868</v>
      </c>
      <c r="C20" s="5" t="n">
        <v>24410</v>
      </c>
      <c r="D20" s="5" t="n">
        <v>37508</v>
      </c>
      <c r="E20" s="5" t="n">
        <v>34168</v>
      </c>
    </row>
    <row r="21">
      <c r="A21" s="4" t="inlineStr">
        <is>
          <t>Amounts available to stockholders and assumed conversions, Earnings Per Share Diluted</t>
        </is>
      </c>
      <c r="B21" s="8" t="n">
        <v>-0.02</v>
      </c>
      <c r="C21" s="8" t="n">
        <v>-0.04</v>
      </c>
      <c r="D21" s="8" t="n">
        <v>-0.04</v>
      </c>
      <c r="E21" s="8" t="n">
        <v>-0.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EPS”) (Details Narrative) - share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Weighted average unvested restricted stock awards outstanding</t>
        </is>
      </c>
      <c r="B4" s="5" t="n">
        <v>790000</v>
      </c>
      <c r="C4" s="5" t="n">
        <v>91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Senior Secured Convertible Debenture</t>
        </is>
      </c>
      <c r="B3" s="4" t="inlineStr">
        <is>
          <t xml:space="preserve"> </t>
        </is>
      </c>
      <c r="C3" s="4" t="inlineStr">
        <is>
          <t xml:space="preserve"> </t>
        </is>
      </c>
    </row>
    <row r="4">
      <c r="A4" s="4" t="inlineStr">
        <is>
          <t>EIDL Loan</t>
        </is>
      </c>
      <c r="B4" s="5" t="n">
        <v>200</v>
      </c>
      <c r="C4" s="5" t="n">
        <v>200</v>
      </c>
    </row>
    <row r="5">
      <c r="A5" s="4" t="inlineStr">
        <is>
          <t>Debt Discount</t>
        </is>
      </c>
      <c r="B5" s="5" t="n">
        <v>-383</v>
      </c>
      <c r="C5" s="5" t="n">
        <v>-383</v>
      </c>
    </row>
    <row r="6">
      <c r="A6" s="4" t="inlineStr">
        <is>
          <t>Senior Secured Convertible Debenture, net</t>
        </is>
      </c>
      <c r="B6" s="5" t="n">
        <v>-183</v>
      </c>
      <c r="C6" s="5" t="n">
        <v>-183</v>
      </c>
    </row>
    <row r="7">
      <c r="A7" s="4" t="inlineStr">
        <is>
          <t>Total debt</t>
        </is>
      </c>
      <c r="B7" s="5" t="n">
        <v>1559</v>
      </c>
      <c r="C7" s="5" t="n">
        <v>1559</v>
      </c>
    </row>
    <row r="8">
      <c r="A8" s="4" t="inlineStr">
        <is>
          <t>Less current portion of long-term debt</t>
        </is>
      </c>
      <c r="B8" s="5" t="n">
        <v>-1001</v>
      </c>
      <c r="C8" s="5" t="n">
        <v>-1001</v>
      </c>
    </row>
    <row r="9">
      <c r="A9" s="4" t="inlineStr">
        <is>
          <t>Total long-term debt, net of current portion</t>
        </is>
      </c>
      <c r="B9" s="5" t="n">
        <v>558</v>
      </c>
      <c r="C9" s="5" t="n">
        <v>558</v>
      </c>
    </row>
    <row r="10">
      <c r="A10" s="4" t="inlineStr">
        <is>
          <t>Paycheck Protection Program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1000</v>
      </c>
      <c r="C12" s="5" t="n">
        <v>1000</v>
      </c>
    </row>
    <row r="13">
      <c r="A13" s="4" t="inlineStr">
        <is>
          <t>Paycheck Protection Program Loan 2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742</v>
      </c>
      <c r="C15" s="5" t="n">
        <v>742</v>
      </c>
    </row>
    <row r="16">
      <c r="A16" s="4" t="inlineStr">
        <is>
          <t>IPFS Insurance Premium Note Payabl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4" t="inlineStr">
        <is>
          <t xml:space="preserve"> </t>
        </is>
      </c>
      <c r="C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term Related Party Debt (Details) - USD ($) $ in Thousand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Debt Discount-related party</t>
        </is>
      </c>
      <c r="B3" s="6" t="n">
        <v>-383</v>
      </c>
      <c r="C3" s="6" t="n">
        <v>-383</v>
      </c>
    </row>
    <row r="4">
      <c r="A4" s="4" t="inlineStr">
        <is>
          <t>Senior Secured Convertible Debenture [Member] | Related Par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enior Secured Convertible Debenture - related party</t>
        </is>
      </c>
      <c r="B6" s="5" t="n">
        <v>3361</v>
      </c>
      <c r="C6" s="5" t="n">
        <v>2413</v>
      </c>
    </row>
    <row r="7">
      <c r="A7" s="4" t="inlineStr">
        <is>
          <t>Debt Discount-related party</t>
        </is>
      </c>
      <c r="B7" s="5" t="n">
        <v>-21</v>
      </c>
      <c r="C7" s="4" t="inlineStr">
        <is>
          <t xml:space="preserve"> </t>
        </is>
      </c>
    </row>
    <row r="8">
      <c r="A8" s="4" t="inlineStr">
        <is>
          <t>Senior Secured Convertible Debenture - related party, net</t>
        </is>
      </c>
      <c r="B8" s="6" t="n">
        <v>3340</v>
      </c>
      <c r="C8" s="6" t="n">
        <v>24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7</v>
      </c>
      <c r="C4" s="6" t="n">
        <v>68</v>
      </c>
      <c r="D4" s="6" t="n">
        <v>128</v>
      </c>
      <c r="E4" s="6" t="n">
        <v>35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Direct course expenses</t>
        </is>
      </c>
      <c r="B6" s="5" t="n">
        <v>96</v>
      </c>
      <c r="C6" s="5" t="n">
        <v>100</v>
      </c>
      <c r="D6" s="5" t="n">
        <v>169</v>
      </c>
      <c r="E6" s="5" t="n">
        <v>204</v>
      </c>
    </row>
    <row r="7">
      <c r="A7" s="4" t="inlineStr">
        <is>
          <t>Advertising and sales expenses</t>
        </is>
      </c>
      <c r="B7" s="5" t="n">
        <v>49</v>
      </c>
      <c r="C7" s="5" t="n">
        <v>54</v>
      </c>
      <c r="D7" s="5" t="n">
        <v>80</v>
      </c>
      <c r="E7" s="5" t="n">
        <v>142</v>
      </c>
    </row>
    <row r="8">
      <c r="A8" s="4" t="inlineStr">
        <is>
          <t>Royalty expenses</t>
        </is>
      </c>
      <c r="B8" s="5" t="n">
        <v>0</v>
      </c>
      <c r="C8" s="5" t="n">
        <v>0</v>
      </c>
      <c r="D8" s="4" t="inlineStr">
        <is>
          <t xml:space="preserve"> </t>
        </is>
      </c>
      <c r="E8" s="5" t="n">
        <v>0</v>
      </c>
    </row>
    <row r="9">
      <c r="A9" s="4" t="inlineStr">
        <is>
          <t>General and administrative expenses</t>
        </is>
      </c>
      <c r="B9" s="5" t="n">
        <v>540</v>
      </c>
      <c r="C9" s="5" t="n">
        <v>662</v>
      </c>
      <c r="D9" s="5" t="n">
        <v>1426</v>
      </c>
      <c r="E9" s="5" t="n">
        <v>1309</v>
      </c>
    </row>
    <row r="10">
      <c r="A10" s="4" t="inlineStr">
        <is>
          <t>Total operating costs and expenses</t>
        </is>
      </c>
      <c r="B10" s="5" t="n">
        <v>685</v>
      </c>
      <c r="C10" s="5" t="n">
        <v>816</v>
      </c>
      <c r="D10" s="5" t="n">
        <v>1675</v>
      </c>
      <c r="E10" s="5" t="n">
        <v>1655</v>
      </c>
    </row>
    <row r="11">
      <c r="A11" s="4" t="inlineStr">
        <is>
          <t>Income (loss) from operations</t>
        </is>
      </c>
      <c r="B11" s="5" t="n">
        <v>-629</v>
      </c>
      <c r="C11" s="5" t="n">
        <v>-748</v>
      </c>
      <c r="D11" s="5" t="n">
        <v>-1547</v>
      </c>
      <c r="E11" s="5" t="n">
        <v>-1302</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60</v>
      </c>
      <c r="C13" s="5" t="n">
        <v>-112</v>
      </c>
      <c r="D13" s="5" t="n">
        <v>-119</v>
      </c>
      <c r="E13" s="5" t="n">
        <v>-237</v>
      </c>
    </row>
    <row r="14">
      <c r="A14" s="4" t="inlineStr">
        <is>
          <t>Other expense, net</t>
        </is>
      </c>
      <c r="B14" s="5" t="n">
        <v>0</v>
      </c>
      <c r="C14" s="5" t="n">
        <v>3</v>
      </c>
      <c r="D14" s="4" t="inlineStr">
        <is>
          <t xml:space="preserve"> </t>
        </is>
      </c>
      <c r="E14" s="5" t="n">
        <v>3</v>
      </c>
    </row>
    <row r="15">
      <c r="A15" s="4" t="inlineStr">
        <is>
          <t>Gain on forgiveness of PPP Loan</t>
        </is>
      </c>
      <c r="B15" s="5" t="n">
        <v>0</v>
      </c>
      <c r="C15" s="5" t="n">
        <v>0</v>
      </c>
      <c r="D15" s="5" t="n">
        <v>0</v>
      </c>
      <c r="E15" s="5" t="n">
        <v>0</v>
      </c>
    </row>
    <row r="16">
      <c r="A16" s="4" t="inlineStr">
        <is>
          <t>Total other expense, net</t>
        </is>
      </c>
      <c r="B16" s="5" t="n">
        <v>-60</v>
      </c>
      <c r="C16" s="5" t="n">
        <v>-109</v>
      </c>
      <c r="D16" s="5" t="n">
        <v>-119</v>
      </c>
      <c r="E16" s="5" t="n">
        <v>-234</v>
      </c>
    </row>
    <row r="17">
      <c r="A17" s="4" t="inlineStr">
        <is>
          <t>Income (loss) from continuing operations before income taxes</t>
        </is>
      </c>
      <c r="B17" s="5" t="n">
        <v>-688</v>
      </c>
      <c r="C17" s="5" t="n">
        <v>-856</v>
      </c>
      <c r="D17" s="5" t="n">
        <v>-1666</v>
      </c>
      <c r="E17" s="5" t="n">
        <v>-1535</v>
      </c>
    </row>
    <row r="18">
      <c r="A18" s="4" t="inlineStr">
        <is>
          <t>Income tax (expense) benefit</t>
        </is>
      </c>
      <c r="B18" s="5" t="n">
        <v>0</v>
      </c>
      <c r="C18" s="5" t="n">
        <v>0</v>
      </c>
      <c r="D18" s="4" t="inlineStr">
        <is>
          <t xml:space="preserve"> </t>
        </is>
      </c>
      <c r="E18" s="5" t="n">
        <v>136</v>
      </c>
    </row>
    <row r="19">
      <c r="A19" s="4" t="inlineStr">
        <is>
          <t>Net income (loss) from continuing operations</t>
        </is>
      </c>
      <c r="B19" s="5" t="n">
        <v>-688</v>
      </c>
      <c r="C19" s="5" t="n">
        <v>-856</v>
      </c>
      <c r="D19" s="5" t="n">
        <v>-1666</v>
      </c>
      <c r="E19" s="5" t="n">
        <v>-1399</v>
      </c>
    </row>
    <row r="20">
      <c r="A20" s="4" t="inlineStr">
        <is>
          <t>Income from discontinued operations</t>
        </is>
      </c>
      <c r="B20" s="5" t="n">
        <v>0</v>
      </c>
      <c r="C20" s="5" t="n">
        <v>0</v>
      </c>
      <c r="D20" s="5" t="n">
        <v>0</v>
      </c>
      <c r="E20" s="5" t="n">
        <v>0</v>
      </c>
    </row>
    <row r="21">
      <c r="A21" s="4" t="inlineStr">
        <is>
          <t>Net income from discontinued operations</t>
        </is>
      </c>
      <c r="B21" s="4" t="inlineStr">
        <is>
          <t xml:space="preserve"> </t>
        </is>
      </c>
      <c r="C21" s="4" t="inlineStr">
        <is>
          <t xml:space="preserve"> </t>
        </is>
      </c>
      <c r="D21" s="4" t="inlineStr">
        <is>
          <t xml:space="preserve"> </t>
        </is>
      </c>
      <c r="E21" s="5" t="n">
        <v>0</v>
      </c>
    </row>
    <row r="22">
      <c r="A22" s="4" t="inlineStr">
        <is>
          <t>Less: Net Income attributable to Non controlling interest</t>
        </is>
      </c>
      <c r="B22" s="5" t="n">
        <v>22</v>
      </c>
      <c r="C22" s="4" t="inlineStr">
        <is>
          <t xml:space="preserve"> </t>
        </is>
      </c>
      <c r="D22" s="5" t="n">
        <v>122</v>
      </c>
      <c r="E22" s="4" t="inlineStr">
        <is>
          <t xml:space="preserve"> </t>
        </is>
      </c>
    </row>
    <row r="23">
      <c r="A23" s="4" t="inlineStr">
        <is>
          <t>Net income (loss)</t>
        </is>
      </c>
      <c r="B23" s="6" t="n">
        <v>-666</v>
      </c>
      <c r="C23" s="6" t="n">
        <v>-856</v>
      </c>
      <c r="D23" s="6" t="n">
        <v>-1544</v>
      </c>
      <c r="E23" s="6" t="n">
        <v>-1399</v>
      </c>
    </row>
    <row r="24">
      <c r="A24" s="4" t="inlineStr">
        <is>
          <t>Basic earnings (loss) per common share - continuing operations</t>
        </is>
      </c>
      <c r="B24" s="8" t="n">
        <v>-0.02</v>
      </c>
      <c r="C24" s="8" t="n">
        <v>-0.04</v>
      </c>
      <c r="D24" s="8" t="n">
        <v>-0.04</v>
      </c>
      <c r="E24" s="8" t="n">
        <v>-0.04</v>
      </c>
    </row>
    <row r="25">
      <c r="A25" s="4" t="inlineStr">
        <is>
          <t>Basic earnings (loss) per common share - discontinued operations</t>
        </is>
      </c>
      <c r="B25" s="4" t="inlineStr">
        <is>
          <t xml:space="preserve"> </t>
        </is>
      </c>
      <c r="C25" s="5" t="n">
        <v>0</v>
      </c>
      <c r="D25" s="4" t="inlineStr">
        <is>
          <t xml:space="preserve"> </t>
        </is>
      </c>
      <c r="E25" s="4" t="inlineStr">
        <is>
          <t xml:space="preserve"> </t>
        </is>
      </c>
    </row>
    <row r="26">
      <c r="A26" s="4" t="inlineStr">
        <is>
          <t>Basic earnings (loss) per common share</t>
        </is>
      </c>
      <c r="B26" s="9" t="n">
        <v>-0.02</v>
      </c>
      <c r="C26" s="9" t="n">
        <v>-0.04</v>
      </c>
      <c r="D26" s="9" t="n">
        <v>-0.04</v>
      </c>
      <c r="E26" s="9" t="n">
        <v>-0.04</v>
      </c>
    </row>
    <row r="27">
      <c r="A27" s="4" t="inlineStr">
        <is>
          <t>Diluted earnings (loss) per common share - continuing operations</t>
        </is>
      </c>
      <c r="B27" s="9" t="n">
        <v>-0.02</v>
      </c>
      <c r="C27" s="9" t="n">
        <v>-0.04</v>
      </c>
      <c r="D27" s="9" t="n">
        <v>-0.04</v>
      </c>
      <c r="E27" s="9" t="n">
        <v>-0.04</v>
      </c>
    </row>
    <row r="28">
      <c r="A28" s="4" t="inlineStr">
        <is>
          <t>Diluted earnings (loss) per common share - discontinued operations</t>
        </is>
      </c>
      <c r="B28" s="4" t="inlineStr">
        <is>
          <t xml:space="preserve"> </t>
        </is>
      </c>
      <c r="C28" s="5" t="n">
        <v>0</v>
      </c>
      <c r="D28" s="4" t="inlineStr">
        <is>
          <t xml:space="preserve"> </t>
        </is>
      </c>
      <c r="E28" s="4" t="inlineStr">
        <is>
          <t xml:space="preserve"> </t>
        </is>
      </c>
    </row>
    <row r="29">
      <c r="A29" s="4" t="inlineStr">
        <is>
          <t>Diluted earnings (loss) per common share</t>
        </is>
      </c>
      <c r="B29" s="8" t="n">
        <v>-0.02</v>
      </c>
      <c r="C29" s="8" t="n">
        <v>-0.04</v>
      </c>
      <c r="D29" s="8" t="n">
        <v>-0.04</v>
      </c>
      <c r="E29" s="8" t="n">
        <v>-0.04</v>
      </c>
    </row>
    <row r="30">
      <c r="A30" s="4" t="inlineStr">
        <is>
          <t>Basic weighted average common shares outstanding</t>
        </is>
      </c>
      <c r="B30" s="5" t="n">
        <v>37868</v>
      </c>
      <c r="C30" s="5" t="n">
        <v>24410</v>
      </c>
      <c r="D30" s="5" t="n">
        <v>37508</v>
      </c>
      <c r="E30" s="5" t="n">
        <v>34168</v>
      </c>
    </row>
    <row r="31">
      <c r="A31" s="4" t="inlineStr">
        <is>
          <t>Diluted weighted average common shares outstanding</t>
        </is>
      </c>
      <c r="B31" s="5" t="n">
        <v>37868</v>
      </c>
      <c r="C31" s="5" t="n">
        <v>24410</v>
      </c>
      <c r="D31" s="5" t="n">
        <v>37508</v>
      </c>
      <c r="E31" s="5" t="n">
        <v>34168</v>
      </c>
    </row>
    <row r="32">
      <c r="A32" s="3" t="inlineStr">
        <is>
          <t>Comprehensive income:</t>
        </is>
      </c>
      <c r="B32" s="4" t="inlineStr">
        <is>
          <t xml:space="preserve"> </t>
        </is>
      </c>
      <c r="C32" s="4" t="inlineStr">
        <is>
          <t xml:space="preserve"> </t>
        </is>
      </c>
      <c r="D32" s="4" t="inlineStr">
        <is>
          <t xml:space="preserve"> </t>
        </is>
      </c>
      <c r="E32" s="4" t="inlineStr">
        <is>
          <t xml:space="preserve"> </t>
        </is>
      </c>
    </row>
    <row r="33">
      <c r="A33" s="4" t="inlineStr">
        <is>
          <t>Foreign currency translation adjustments, net of tax of $0</t>
        </is>
      </c>
      <c r="B33" s="4" t="inlineStr">
        <is>
          <t xml:space="preserve"> </t>
        </is>
      </c>
      <c r="C33" s="6" t="n">
        <v>765</v>
      </c>
      <c r="D33" s="6" t="n">
        <v>-976</v>
      </c>
      <c r="E33" s="6" t="n">
        <v>621</v>
      </c>
    </row>
    <row r="34">
      <c r="A34" s="4" t="inlineStr">
        <is>
          <t>Total comprehensive income (loss)</t>
        </is>
      </c>
      <c r="B34" s="6" t="n">
        <v>-666</v>
      </c>
      <c r="C34" s="6" t="n">
        <v>-91</v>
      </c>
      <c r="D34" s="6" t="n">
        <v>-2520</v>
      </c>
      <c r="E34" s="6" t="n">
        <v>-7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Debt Maturities (Details) $ in Thousands</t>
        </is>
      </c>
      <c r="B1" s="2" t="inlineStr">
        <is>
          <t>Jun. 30, 2023 USD ($)</t>
        </is>
      </c>
    </row>
    <row r="2">
      <c r="A2" s="3" t="inlineStr">
        <is>
          <t>Debt Disclosure [Abstract]</t>
        </is>
      </c>
      <c r="B2" s="4" t="inlineStr">
        <is>
          <t xml:space="preserve"> </t>
        </is>
      </c>
    </row>
    <row r="3">
      <c r="A3" s="4" t="inlineStr">
        <is>
          <t>2023</t>
        </is>
      </c>
      <c r="B3" s="6" t="n">
        <v>4699</v>
      </c>
    </row>
    <row r="4">
      <c r="A4" s="4" t="inlineStr">
        <is>
          <t>2024</t>
        </is>
      </c>
      <c r="B4" s="5" t="n">
        <v>12</v>
      </c>
    </row>
    <row r="5">
      <c r="A5" s="4" t="inlineStr">
        <is>
          <t>2025</t>
        </is>
      </c>
      <c r="B5" s="5" t="n">
        <v>12</v>
      </c>
    </row>
    <row r="6">
      <c r="A6" s="4" t="inlineStr">
        <is>
          <t>2026</t>
        </is>
      </c>
      <c r="B6" s="5" t="n">
        <v>12</v>
      </c>
    </row>
    <row r="7">
      <c r="A7" s="4" t="inlineStr">
        <is>
          <t>Thereafter</t>
        </is>
      </c>
      <c r="B7" s="5" t="n">
        <v>164</v>
      </c>
    </row>
    <row r="8">
      <c r="A8" s="4" t="inlineStr">
        <is>
          <t>Total debt</t>
        </is>
      </c>
      <c r="B8" s="6" t="n">
        <v>48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Y16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80" customWidth="1" min="12" max="12"/>
    <col width="26" customWidth="1" min="13" max="13"/>
    <col width="15" customWidth="1" min="14" max="14"/>
    <col width="14" customWidth="1" min="15" max="15"/>
    <col width="14" customWidth="1" min="16" max="16"/>
    <col width="15" customWidth="1" min="17" max="17"/>
    <col width="14" customWidth="1" min="18" max="18"/>
    <col width="80" customWidth="1" min="19" max="19"/>
    <col width="16" customWidth="1" min="20" max="20"/>
    <col width="14" customWidth="1" min="21" max="21"/>
    <col width="14" customWidth="1" min="22" max="22"/>
    <col width="14" customWidth="1" min="23" max="23"/>
    <col width="14" customWidth="1" min="24" max="24"/>
    <col width="14" customWidth="1" min="25" max="25"/>
  </cols>
  <sheetData>
    <row r="1">
      <c r="A1" s="1" t="inlineStr">
        <is>
          <t>Short-Term and Long-Term Debt (Details Narrative) - USD ($)</t>
        </is>
      </c>
      <c r="N1" s="2" t="inlineStr">
        <is>
          <t>3 Months Ended</t>
        </is>
      </c>
      <c r="Q1" s="2" t="inlineStr">
        <is>
          <t>6 Months Ended</t>
        </is>
      </c>
      <c r="S1" s="2" t="inlineStr">
        <is>
          <t>7 Months Ended</t>
        </is>
      </c>
      <c r="T1" s="2" t="inlineStr">
        <is>
          <t>12 Months Ended</t>
        </is>
      </c>
    </row>
    <row r="2">
      <c r="B2" s="2" t="inlineStr">
        <is>
          <t>Jul. 15, 2022</t>
        </is>
      </c>
      <c r="C2" s="2" t="inlineStr">
        <is>
          <t>May 17, 2022</t>
        </is>
      </c>
      <c r="D2" s="2" t="inlineStr">
        <is>
          <t>May 17, 2022</t>
        </is>
      </c>
      <c r="E2" s="2" t="inlineStr">
        <is>
          <t>Apr. 25, 2022</t>
        </is>
      </c>
      <c r="F2" s="2" t="inlineStr">
        <is>
          <t>Apr. 01, 2022</t>
        </is>
      </c>
      <c r="G2" s="2" t="inlineStr">
        <is>
          <t>Oct. 15, 2021</t>
        </is>
      </c>
      <c r="H2" s="2" t="inlineStr">
        <is>
          <t>Aug. 27, 2021</t>
        </is>
      </c>
      <c r="I2" s="2" t="inlineStr">
        <is>
          <t>Aug. 04, 2021</t>
        </is>
      </c>
      <c r="J2" s="2" t="inlineStr">
        <is>
          <t>May 04, 2021</t>
        </is>
      </c>
      <c r="K2" s="2" t="inlineStr">
        <is>
          <t>Apr. 20, 2021</t>
        </is>
      </c>
      <c r="L2" s="2" t="inlineStr">
        <is>
          <t>Mar. 08, 2021</t>
        </is>
      </c>
      <c r="M2" s="2" t="inlineStr">
        <is>
          <t>Apr. 27, 2020</t>
        </is>
      </c>
      <c r="N2" s="2" t="inlineStr">
        <is>
          <t>Jun. 30, 2023</t>
        </is>
      </c>
      <c r="O2" s="2" t="inlineStr">
        <is>
          <t>Mar. 31, 2023</t>
        </is>
      </c>
      <c r="P2" s="2" t="inlineStr">
        <is>
          <t>Jun. 30, 2022</t>
        </is>
      </c>
      <c r="Q2" s="2" t="inlineStr">
        <is>
          <t>Jun. 30, 2023</t>
        </is>
      </c>
      <c r="R2" s="2" t="inlineStr">
        <is>
          <t>Jun. 30, 2022</t>
        </is>
      </c>
      <c r="S2" s="2" t="inlineStr">
        <is>
          <t>Dec. 30, 2022</t>
        </is>
      </c>
      <c r="T2" s="2" t="inlineStr">
        <is>
          <t>Dec. 31, 2022</t>
        </is>
      </c>
      <c r="U2" s="2" t="inlineStr">
        <is>
          <t>Dec. 31, 2021</t>
        </is>
      </c>
      <c r="V2" s="2" t="inlineStr">
        <is>
          <t>Mar. 08, 2022</t>
        </is>
      </c>
      <c r="W2" s="2" t="inlineStr">
        <is>
          <t>Oct. 27, 2021</t>
        </is>
      </c>
      <c r="X2" s="2" t="inlineStr">
        <is>
          <t>Aug. 26, 2021</t>
        </is>
      </c>
      <c r="Y2" s="2" t="inlineStr">
        <is>
          <t>Mar.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oceeds from debt</t>
        </is>
      </c>
      <c r="B4" s="4" t="inlineStr">
        <is>
          <t xml:space="preserve"> </t>
        </is>
      </c>
      <c r="C4" s="4" t="inlineStr">
        <is>
          <t xml:space="preserve"> </t>
        </is>
      </c>
      <c r="D4" s="4" t="inlineStr">
        <is>
          <t xml:space="preserve"> </t>
        </is>
      </c>
      <c r="E4" s="4" t="inlineStr">
        <is>
          <t xml:space="preserve"> </t>
        </is>
      </c>
      <c r="F4" s="4" t="inlineStr">
        <is>
          <t xml:space="preserve"> </t>
        </is>
      </c>
      <c r="G4" s="6" t="n">
        <v>1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3225000</v>
      </c>
      <c r="O5" s="4" t="inlineStr">
        <is>
          <t xml:space="preserve"> </t>
        </is>
      </c>
      <c r="P5" s="4" t="inlineStr">
        <is>
          <t xml:space="preserve"> </t>
        </is>
      </c>
      <c r="Q5" s="6" t="n">
        <v>13225000</v>
      </c>
      <c r="R5" s="4" t="inlineStr">
        <is>
          <t xml:space="preserve"> </t>
        </is>
      </c>
      <c r="S5" s="4" t="inlineStr">
        <is>
          <t xml:space="preserve"> </t>
        </is>
      </c>
      <c r="T5" s="6" t="n">
        <v>13217000</v>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79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maining outstanding principal balance</t>
        </is>
      </c>
      <c r="B7" s="4" t="inlineStr">
        <is>
          <t xml:space="preserve"> </t>
        </is>
      </c>
      <c r="C7" s="4" t="inlineStr">
        <is>
          <t xml:space="preserve"> </t>
        </is>
      </c>
      <c r="D7" s="4" t="inlineStr">
        <is>
          <t xml:space="preserve"> </t>
        </is>
      </c>
      <c r="E7" s="4" t="inlineStr">
        <is>
          <t xml:space="preserve"> </t>
        </is>
      </c>
      <c r="F7" s="4" t="inlineStr">
        <is>
          <t xml:space="preserve"> </t>
        </is>
      </c>
      <c r="G7" s="6" t="n">
        <v>3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Line of credit remaining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200000</v>
      </c>
      <c r="X8" s="4" t="inlineStr">
        <is>
          <t xml:space="preserve"> </t>
        </is>
      </c>
      <c r="Y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0.0001</v>
      </c>
      <c r="O9" s="4" t="inlineStr">
        <is>
          <t xml:space="preserve"> </t>
        </is>
      </c>
      <c r="P9" s="4" t="inlineStr">
        <is>
          <t xml:space="preserve"> </t>
        </is>
      </c>
      <c r="Q9" s="7" t="n">
        <v>0.0001</v>
      </c>
      <c r="R9" s="4" t="inlineStr">
        <is>
          <t xml:space="preserve"> </t>
        </is>
      </c>
      <c r="S9" s="4" t="inlineStr">
        <is>
          <t xml:space="preserve"> </t>
        </is>
      </c>
      <c r="T9" s="7" t="n">
        <v>0.0001</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May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Ownership percentage</t>
        </is>
      </c>
      <c r="B12" s="4" t="inlineStr">
        <is>
          <t xml:space="preserve"> </t>
        </is>
      </c>
      <c r="C12" s="10" t="n">
        <v>0.0499</v>
      </c>
      <c r="D12" s="10" t="n">
        <v>0.04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BCImpact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Lender's discretio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0999</v>
      </c>
      <c r="O15" s="4" t="inlineStr">
        <is>
          <t xml:space="preserve"> </t>
        </is>
      </c>
      <c r="P15" s="4" t="inlineStr">
        <is>
          <t xml:space="preserve"> </t>
        </is>
      </c>
      <c r="Q15" s="10" t="n">
        <v>0.0999</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mmon stock outstand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0999</v>
      </c>
      <c r="O16" s="4" t="inlineStr">
        <is>
          <t xml:space="preserve"> </t>
        </is>
      </c>
      <c r="P16" s="4" t="inlineStr">
        <is>
          <t xml:space="preserve"> </t>
        </is>
      </c>
      <c r="Q16" s="10" t="n">
        <v>0.0999</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ssuance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700</v>
      </c>
      <c r="R19" s="5" t="n">
        <v>25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Warrant [Member] | ABCImpact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0499</v>
      </c>
      <c r="O22" s="4" t="inlineStr">
        <is>
          <t xml:space="preserve"> </t>
        </is>
      </c>
      <c r="P22" s="4" t="inlineStr">
        <is>
          <t xml:space="preserve"> </t>
        </is>
      </c>
      <c r="Q22" s="10" t="n">
        <v>0.0499</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GLD Deben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Vested shares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1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Number of common stock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15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Forbearanc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Legal fees</t>
        </is>
      </c>
      <c r="B29" s="6"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nterest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mortization of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0</v>
      </c>
      <c r="O32" s="4" t="inlineStr">
        <is>
          <t xml:space="preserve"> </t>
        </is>
      </c>
      <c r="P32" s="6" t="n">
        <v>14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BCImpact [Member] | Forbearance Agreem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tock option, granted</t>
        </is>
      </c>
      <c r="B35" s="5" t="n">
        <v>18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mmon stock par value</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GLD [Member] | Forbearance Agreemen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hare price</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ssuance of shares</t>
        </is>
      </c>
      <c r="B40" s="5" t="n">
        <v>2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LTP [Member] | Forbearance Agreement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hare price</t>
        </is>
      </c>
      <c r="B43" s="7" t="n">
        <v>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Issuance of shares</t>
        </is>
      </c>
      <c r="B44" s="5" t="n">
        <v>16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TP Debentu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mortization of 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68000</v>
      </c>
      <c r="R47" s="6" t="n">
        <v>57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Unconvert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46000</v>
      </c>
      <c r="W48" s="4" t="inlineStr">
        <is>
          <t xml:space="preserve"> </t>
        </is>
      </c>
      <c r="X48" s="4" t="inlineStr">
        <is>
          <t xml:space="preserve"> </t>
        </is>
      </c>
      <c r="Y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9000</v>
      </c>
      <c r="W49" s="4" t="inlineStr">
        <is>
          <t xml:space="preserve"> </t>
        </is>
      </c>
      <c r="X49" s="4" t="inlineStr">
        <is>
          <t xml:space="preserve"> </t>
        </is>
      </c>
      <c r="Y49" s="4" t="inlineStr">
        <is>
          <t xml:space="preserve"> </t>
        </is>
      </c>
    </row>
    <row r="50">
      <c r="A50" s="4" t="inlineStr">
        <is>
          <t>LTP Debenture [Member] | Legacy Tech Partner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Interest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1" t="n">
        <v>0.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75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ebt 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0.0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Warrant issued strik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0.0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Warrants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Mar.  08,  2026</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75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oceeds fro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314000</v>
      </c>
      <c r="V58" s="4" t="inlineStr">
        <is>
          <t xml:space="preserve"> </t>
        </is>
      </c>
      <c r="W58" s="4" t="inlineStr">
        <is>
          <t xml:space="preserve"> </t>
        </is>
      </c>
      <c r="X58" s="4" t="inlineStr">
        <is>
          <t xml:space="preserve"> </t>
        </is>
      </c>
      <c r="Y58" s="4" t="inlineStr">
        <is>
          <t xml:space="preserve"> </t>
        </is>
      </c>
    </row>
    <row r="59">
      <c r="A59" s="4" t="inlineStr">
        <is>
          <t>Legal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61000</v>
      </c>
      <c r="V59" s="4" t="inlineStr">
        <is>
          <t xml:space="preserve"> </t>
        </is>
      </c>
      <c r="W59" s="4" t="inlineStr">
        <is>
          <t xml:space="preserve"> </t>
        </is>
      </c>
      <c r="X59" s="4" t="inlineStr">
        <is>
          <t xml:space="preserve"> </t>
        </is>
      </c>
      <c r="Y59" s="4" t="inlineStr">
        <is>
          <t xml:space="preserve"> </t>
        </is>
      </c>
    </row>
    <row r="60">
      <c r="A60" s="4" t="inlineStr">
        <is>
          <t>Deb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The aggregate number of shares issuable upon
conversion of the LTP Debenture and upon the exercise of the LTP Warrants may not exceed 19.9% of the number of shares of the common
stock outstanding immediately after giving effect to the issuance of shares upon conversion of the LTP Debenture and the exercise of
the LTP Warrants. At the annual meeting of stockholders of the Company held on July 2, 2021, the stockholders approved the future issuance
of shares to LTP upon conversion under the LTP Debenture in excess of the 19.9% limitation, but no such shares have been issued</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Warrants exercise pric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0" t="n">
        <v>0.199</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conversion, converted instrumen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3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Debt conversion converted instrument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6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har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12" t="n">
        <v>0.155</v>
      </c>
    </row>
    <row r="65">
      <c r="A65" s="4" t="inlineStr">
        <is>
          <t>Additional paid-in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375000</v>
      </c>
      <c r="V65" s="4" t="inlineStr">
        <is>
          <t xml:space="preserve"> </t>
        </is>
      </c>
      <c r="W65" s="4" t="inlineStr">
        <is>
          <t xml:space="preserve"> </t>
        </is>
      </c>
      <c r="X65" s="4" t="inlineStr">
        <is>
          <t xml:space="preserve"> </t>
        </is>
      </c>
      <c r="Y65" s="4" t="inlineStr">
        <is>
          <t xml:space="preserve"> </t>
        </is>
      </c>
    </row>
    <row r="66">
      <c r="A66" s="4" t="inlineStr">
        <is>
          <t>Additional paid in capital convertible debt with conversion fea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375000</v>
      </c>
      <c r="V66" s="4" t="inlineStr">
        <is>
          <t xml:space="preserve"> </t>
        </is>
      </c>
      <c r="W66" s="4" t="inlineStr">
        <is>
          <t xml:space="preserve"> </t>
        </is>
      </c>
      <c r="X66" s="4" t="inlineStr">
        <is>
          <t xml:space="preserve"> </t>
        </is>
      </c>
      <c r="Y66" s="4" t="inlineStr">
        <is>
          <t xml:space="preserve"> </t>
        </is>
      </c>
    </row>
    <row r="67">
      <c r="A67" s="4" t="inlineStr">
        <is>
          <t>Beneficial conversion feat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228000</v>
      </c>
      <c r="V67" s="4" t="inlineStr">
        <is>
          <t xml:space="preserve"> </t>
        </is>
      </c>
      <c r="W67" s="4" t="inlineStr">
        <is>
          <t xml:space="preserve"> </t>
        </is>
      </c>
      <c r="X67" s="4" t="inlineStr">
        <is>
          <t xml:space="preserve"> </t>
        </is>
      </c>
      <c r="Y67" s="4" t="inlineStr">
        <is>
          <t xml:space="preserve"> </t>
        </is>
      </c>
    </row>
    <row r="68">
      <c r="A68" s="4" t="inlineStr">
        <is>
          <t>Senior Secured Convertible Debenture [Member] | Legacy Tech Partners LLC [Member] | Prior to June 30, 202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onvertibl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625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enior Secured Convertible Debenture [Member] | Legacy Tech Partners LLC [Member] | Prior to March 08, 202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40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Legacy Tech Partners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75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6" t="n">
        <v>1000000</v>
      </c>
      <c r="Y76" s="4" t="inlineStr">
        <is>
          <t xml:space="preserve"> </t>
        </is>
      </c>
    </row>
    <row r="77">
      <c r="A77" s="4" t="inlineStr">
        <is>
          <t>Remaining outstanding principal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ubordinated Debenture [Member] | Michel Botbo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Interest rat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1" t="n">
        <v>0.1</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5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Debt conversion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0.0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Warrant issued strik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0.0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Warrants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May  04,  2026</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Warrants exercise pric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0.199</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Debt conversion converted instrument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5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GLD Debenture [Member] | Restrict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Restricted shares, gran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150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GLD Debenture [Member] | GLD Legacy Holdings,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Interest rat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1" t="n">
        <v>0.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5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Aug. 27,  2026</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Debt conversion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8" t="n">
        <v>0.0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Warrant issued strik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0.0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Warrants 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Aug. 27,  2026</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Proceeds fro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485200</v>
      </c>
      <c r="V98" s="4" t="inlineStr">
        <is>
          <t xml:space="preserve"> </t>
        </is>
      </c>
      <c r="W98" s="4" t="inlineStr">
        <is>
          <t xml:space="preserve"> </t>
        </is>
      </c>
      <c r="X98" s="4" t="inlineStr">
        <is>
          <t xml:space="preserve"> </t>
        </is>
      </c>
      <c r="Y98" s="4" t="inlineStr">
        <is>
          <t xml:space="preserve"> </t>
        </is>
      </c>
    </row>
    <row r="99">
      <c r="A99" s="4" t="inlineStr">
        <is>
          <t>Legal fe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14800</v>
      </c>
      <c r="V99" s="4" t="inlineStr">
        <is>
          <t xml:space="preserve"> </t>
        </is>
      </c>
      <c r="W99" s="4" t="inlineStr">
        <is>
          <t xml:space="preserve"> </t>
        </is>
      </c>
      <c r="X99" s="4" t="inlineStr">
        <is>
          <t xml:space="preserve"> </t>
        </is>
      </c>
      <c r="Y99" s="4" t="inlineStr">
        <is>
          <t xml:space="preserve"> </t>
        </is>
      </c>
    </row>
    <row r="100">
      <c r="A100" s="4" t="inlineStr">
        <is>
          <t>Warrants exercise pric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0.199</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har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8" t="n">
        <v>0.1</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Additional paid-in capi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500000</v>
      </c>
      <c r="V102" s="4" t="inlineStr">
        <is>
          <t xml:space="preserve"> </t>
        </is>
      </c>
      <c r="W102" s="4" t="inlineStr">
        <is>
          <t xml:space="preserve"> </t>
        </is>
      </c>
      <c r="X102" s="4" t="inlineStr">
        <is>
          <t xml:space="preserve"> </t>
        </is>
      </c>
      <c r="Y102" s="4" t="inlineStr">
        <is>
          <t xml:space="preserve"> </t>
        </is>
      </c>
    </row>
    <row r="103">
      <c r="A103" s="4" t="inlineStr">
        <is>
          <t>Amortization of debt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0</v>
      </c>
      <c r="P103" s="4" t="inlineStr">
        <is>
          <t xml:space="preserve"> </t>
        </is>
      </c>
      <c r="Q103" s="4" t="inlineStr">
        <is>
          <t xml:space="preserve"> </t>
        </is>
      </c>
      <c r="R103" s="4" t="inlineStr">
        <is>
          <t xml:space="preserve"> </t>
        </is>
      </c>
      <c r="S103" s="4" t="inlineStr">
        <is>
          <t xml:space="preserve"> </t>
        </is>
      </c>
      <c r="T103" s="6" t="n">
        <v>25000</v>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Beneficial conversion feat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500000</v>
      </c>
      <c r="V104" s="4" t="inlineStr">
        <is>
          <t xml:space="preserve"> </t>
        </is>
      </c>
      <c r="W104" s="4" t="inlineStr">
        <is>
          <t xml:space="preserve"> </t>
        </is>
      </c>
      <c r="X104" s="4" t="inlineStr">
        <is>
          <t xml:space="preserve"> </t>
        </is>
      </c>
      <c r="Y104" s="4" t="inlineStr">
        <is>
          <t xml:space="preserve"> </t>
        </is>
      </c>
    </row>
    <row r="105">
      <c r="A105" s="4" t="inlineStr">
        <is>
          <t>GLD Debenture [Member] | GLD Legacy Holdings, LLC [Member] | Prior to December 31, 2023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Additional borrowing lim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5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EIDL Loan [Member] | SBA Loan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Proceeds from loans</t>
        </is>
      </c>
      <c r="B110" s="4" t="inlineStr">
        <is>
          <t xml:space="preserve"> </t>
        </is>
      </c>
      <c r="C110" s="4" t="inlineStr">
        <is>
          <t xml:space="preserve"> </t>
        </is>
      </c>
      <c r="D110" s="4" t="inlineStr">
        <is>
          <t xml:space="preserve"> </t>
        </is>
      </c>
      <c r="E110" s="6" t="n">
        <v>2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Interest rate, percentage</t>
        </is>
      </c>
      <c r="B111" s="4" t="inlineStr">
        <is>
          <t xml:space="preserve"> </t>
        </is>
      </c>
      <c r="C111" s="4" t="inlineStr">
        <is>
          <t xml:space="preserve"> </t>
        </is>
      </c>
      <c r="D111" s="4" t="inlineStr">
        <is>
          <t xml:space="preserve"> </t>
        </is>
      </c>
      <c r="E111" s="10" t="n">
        <v>0.037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Debt instrument term</t>
        </is>
      </c>
      <c r="B112" s="4" t="inlineStr">
        <is>
          <t xml:space="preserve"> </t>
        </is>
      </c>
      <c r="C112" s="4" t="inlineStr">
        <is>
          <t xml:space="preserve"> </t>
        </is>
      </c>
      <c r="D112" s="4" t="inlineStr">
        <is>
          <t xml:space="preserve"> </t>
        </is>
      </c>
      <c r="E112" s="4" t="inlineStr">
        <is>
          <t>30 years</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Debt instrument periodic payment</t>
        </is>
      </c>
      <c r="B113" s="4" t="inlineStr">
        <is>
          <t xml:space="preserve"> </t>
        </is>
      </c>
      <c r="C113" s="4" t="inlineStr">
        <is>
          <t xml:space="preserve"> </t>
        </is>
      </c>
      <c r="D113" s="4" t="inlineStr">
        <is>
          <t xml:space="preserve"> </t>
        </is>
      </c>
      <c r="E113" s="6" t="n">
        <v>1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Convertible Promissory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Interest rate, percentage</t>
        </is>
      </c>
      <c r="B116" s="4" t="inlineStr">
        <is>
          <t xml:space="preserve"> </t>
        </is>
      </c>
      <c r="C116" s="11" t="n">
        <v>0.06</v>
      </c>
      <c r="D116" s="11" t="n">
        <v>0.06</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Maturity date</t>
        </is>
      </c>
      <c r="B117" s="4" t="inlineStr">
        <is>
          <t xml:space="preserve"> </t>
        </is>
      </c>
      <c r="C117" s="4" t="inlineStr">
        <is>
          <t xml:space="preserve"> </t>
        </is>
      </c>
      <c r="D117" s="4" t="inlineStr">
        <is>
          <t>Nov. 17,  2023</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Warrants exercise price percentage</t>
        </is>
      </c>
      <c r="B118" s="4" t="inlineStr">
        <is>
          <t xml:space="preserve"> </t>
        </is>
      </c>
      <c r="C118" s="11" t="n">
        <v>1.25</v>
      </c>
      <c r="D118" s="11" t="n">
        <v>1.2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Debt instrument convertible threshold percentage</t>
        </is>
      </c>
      <c r="B119" s="4" t="inlineStr">
        <is>
          <t xml:space="preserve"> </t>
        </is>
      </c>
      <c r="C119" s="11" t="n">
        <v>0.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Interest rate, percentage</t>
        </is>
      </c>
      <c r="B120" s="4" t="inlineStr">
        <is>
          <t xml:space="preserve"> </t>
        </is>
      </c>
      <c r="C120" s="11" t="n">
        <v>1.1</v>
      </c>
      <c r="D120" s="11" t="n">
        <v>1.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Convertible Promissory Note [Member] | Securities Purchase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Proceeds from loans</t>
        </is>
      </c>
      <c r="B123" s="4" t="inlineStr">
        <is>
          <t xml:space="preserve"> </t>
        </is>
      </c>
      <c r="C123" s="6" t="n">
        <v>11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Amortization of financing costs and discounts</t>
        </is>
      </c>
      <c r="B124" s="4" t="inlineStr">
        <is>
          <t xml:space="preserve"> </t>
        </is>
      </c>
      <c r="C124" s="6" t="n">
        <v>1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Common stock, percentage</t>
        </is>
      </c>
      <c r="B125" s="4" t="inlineStr">
        <is>
          <t xml:space="preserve"> </t>
        </is>
      </c>
      <c r="C125" s="11" t="n">
        <v>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May Loa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Interest rate, percentage</t>
        </is>
      </c>
      <c r="B128" s="4" t="inlineStr">
        <is>
          <t xml:space="preserve"> </t>
        </is>
      </c>
      <c r="C128" s="11" t="n">
        <v>0.12</v>
      </c>
      <c r="D128" s="11" t="n">
        <v>0.12</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10% Convertible Debentur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Interest rate,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11" t="n">
        <v>0.1</v>
      </c>
      <c r="O131" s="4" t="inlineStr">
        <is>
          <t xml:space="preserve"> </t>
        </is>
      </c>
      <c r="P131" s="4" t="inlineStr">
        <is>
          <t xml:space="preserve"> </t>
        </is>
      </c>
      <c r="Q131" s="11" t="n">
        <v>0.1</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Interest rate,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11" t="n">
        <v>0.18</v>
      </c>
      <c r="O132" s="4" t="inlineStr">
        <is>
          <t xml:space="preserve"> </t>
        </is>
      </c>
      <c r="P132" s="4" t="inlineStr">
        <is>
          <t xml:space="preserve"> </t>
        </is>
      </c>
      <c r="Q132" s="11" t="n">
        <v>0.18</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10% Convertible Debenture [Member] | ABCImpact LL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Debt conversion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8" t="n">
        <v>0.05</v>
      </c>
      <c r="O135" s="4" t="inlineStr">
        <is>
          <t xml:space="preserve"> </t>
        </is>
      </c>
      <c r="P135" s="4" t="inlineStr">
        <is>
          <t xml:space="preserve"> </t>
        </is>
      </c>
      <c r="Q135" s="8" t="n">
        <v>0.05</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Debt instrument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i) the outstanding principal amount of the
subject debenture, plus all accrued and unpaid interest, divided by the conversion price on the date the Mandatory Default Amount is
either (A) demanded or otherwise due or (B) paid in full, whichever has a lower conversion price, multiplied by the VWAP (as defined
in each debenture) on the date the Mandatory Default Amount is either (x) demanded or otherwise due or (y) paid in full, whichever has
a higher VWAP, or (ii) 130% of the outstanding principal amount of the subject debenture, plus 100% of accrued and unpaid interest hereon,
and (b) all other amounts, costs, expenses and liquidated damages due in respect of the subject debenture.</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10% Convertible Debenture [Member] | ABCImpact LLC [Member] | June Loa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line of credi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2400000</v>
      </c>
      <c r="O139" s="4" t="inlineStr">
        <is>
          <t xml:space="preserve"> </t>
        </is>
      </c>
      <c r="P139" s="4" t="inlineStr">
        <is>
          <t xml:space="preserve"> </t>
        </is>
      </c>
      <c r="Q139" s="6" t="n">
        <v>2400000</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10% Convertible Debenture [Member] | ABCImpact LLC [Member] | September Loa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Interest rate,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11" t="n">
        <v>0.1</v>
      </c>
      <c r="O142" s="4" t="inlineStr">
        <is>
          <t xml:space="preserve"> </t>
        </is>
      </c>
      <c r="P142" s="4" t="inlineStr">
        <is>
          <t xml:space="preserve"> </t>
        </is>
      </c>
      <c r="Q142" s="11" t="n">
        <v>0.1</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Line of credit remaining borrowing capac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2680000</v>
      </c>
      <c r="O143" s="4" t="inlineStr">
        <is>
          <t xml:space="preserve"> </t>
        </is>
      </c>
      <c r="P143" s="4" t="inlineStr">
        <is>
          <t xml:space="preserve"> </t>
        </is>
      </c>
      <c r="Q143" s="6" t="n">
        <v>2680000</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First Draw PPP Loa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Proceeds from 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1899832</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Interest rate,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11" t="n">
        <v>0.01</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Debt instrument periodic payment, descrip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17 equal monthly
payments</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Face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1000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Maturity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Apr. 24,  2022</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First Draw PPP Loan [Member] | Principal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Debt forgivene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900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First Draw PPP Loan [Member] | Interes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Debt forgivenes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1100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First Draw PPP Loan [Member] | Extension Agreem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Interest rate, percentage</t>
        </is>
      </c>
      <c r="B159" s="4" t="inlineStr">
        <is>
          <t xml:space="preserve"> </t>
        </is>
      </c>
      <c r="C159" s="4" t="inlineStr">
        <is>
          <t xml:space="preserve"> </t>
        </is>
      </c>
      <c r="D159" s="4" t="inlineStr">
        <is>
          <t xml:space="preserve"> </t>
        </is>
      </c>
      <c r="E159" s="4" t="inlineStr">
        <is>
          <t xml:space="preserve"> </t>
        </is>
      </c>
      <c r="F159" s="11" t="n">
        <v>0.01</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Debt term</t>
        </is>
      </c>
      <c r="B160" s="4" t="inlineStr">
        <is>
          <t xml:space="preserve"> </t>
        </is>
      </c>
      <c r="C160" s="4" t="inlineStr">
        <is>
          <t xml:space="preserve"> </t>
        </is>
      </c>
      <c r="D160" s="4" t="inlineStr">
        <is>
          <t xml:space="preserve"> </t>
        </is>
      </c>
      <c r="E160" s="4" t="inlineStr">
        <is>
          <t xml:space="preserve"> </t>
        </is>
      </c>
      <c r="F160" s="4" t="inlineStr">
        <is>
          <t>60 months</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Monthly payment</t>
        </is>
      </c>
      <c r="B161" s="4" t="inlineStr">
        <is>
          <t xml:space="preserve"> </t>
        </is>
      </c>
      <c r="C161" s="4" t="inlineStr">
        <is>
          <t xml:space="preserve"> </t>
        </is>
      </c>
      <c r="D161" s="4" t="inlineStr">
        <is>
          <t xml:space="preserve"> </t>
        </is>
      </c>
      <c r="E161" s="4" t="inlineStr">
        <is>
          <t xml:space="preserve"> </t>
        </is>
      </c>
      <c r="F161" s="6" t="n">
        <v>29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Interest pay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0</v>
      </c>
      <c r="R162" s="6" t="n">
        <v>2500</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Second Draw PPP Loa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Proceeds from loa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1899832</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Interest rate,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11" t="n">
        <v>0.01</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Face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6" t="n">
        <v>1140000</v>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Debt instrument ter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60 months</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sheetData>
  <mergeCells count="5">
    <mergeCell ref="A1:A2"/>
    <mergeCell ref="C1:D1"/>
    <mergeCell ref="N1:P1"/>
    <mergeCell ref="Q1:R1"/>
    <mergeCell ref="T1:U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s>
  <sheetData>
    <row r="1">
      <c r="A1" s="1" t="inlineStr">
        <is>
          <t>Schedule of Warrant Activities (Details) - Warrant [Member] - USD ($) $ / shares in Units, $ in Thousands</t>
        </is>
      </c>
      <c r="C1" s="2" t="inlineStr">
        <is>
          <t>6 Months Ended</t>
        </is>
      </c>
      <c r="D1" s="2" t="inlineStr">
        <is>
          <t>12 Months Ended</t>
        </is>
      </c>
    </row>
    <row r="2">
      <c r="C2" s="2" t="inlineStr">
        <is>
          <t>Jun. 30, 2023</t>
        </is>
      </c>
      <c r="D2" s="2" t="inlineStr">
        <is>
          <t>Dec. 31, 2022</t>
        </is>
      </c>
    </row>
    <row r="3">
      <c r="A3" s="4" t="inlineStr">
        <is>
          <t>Number of Shares, Balance</t>
        </is>
      </c>
      <c r="C3" s="5" t="n">
        <v>7083500</v>
      </c>
      <c r="D3" s="4" t="inlineStr">
        <is>
          <t xml:space="preserve"> </t>
        </is>
      </c>
    </row>
    <row r="4">
      <c r="A4" s="4" t="inlineStr">
        <is>
          <t>Weighted Average Exercise Price, Balance</t>
        </is>
      </c>
      <c r="C4" s="8" t="n">
        <v>0.05</v>
      </c>
      <c r="D4" s="4" t="inlineStr">
        <is>
          <t xml:space="preserve"> </t>
        </is>
      </c>
    </row>
    <row r="5">
      <c r="A5" s="4" t="inlineStr">
        <is>
          <t>Aggregate Intrinsic Value</t>
        </is>
      </c>
      <c r="B5" s="4" t="inlineStr">
        <is>
          <t>[1]</t>
        </is>
      </c>
      <c r="C5" s="6" t="n">
        <v>850</v>
      </c>
      <c r="D5" s="4" t="inlineStr">
        <is>
          <t xml:space="preserve"> </t>
        </is>
      </c>
    </row>
    <row r="6">
      <c r="A6" s="4" t="inlineStr">
        <is>
          <t>Number of Shares, Granted</t>
        </is>
      </c>
      <c r="C6" s="4" t="inlineStr">
        <is>
          <t xml:space="preserve"> </t>
        </is>
      </c>
      <c r="D6" s="5" t="n">
        <v>7083500</v>
      </c>
    </row>
    <row r="7">
      <c r="A7" s="4" t="inlineStr">
        <is>
          <t>Weighted Average Exercise Price, Granted</t>
        </is>
      </c>
      <c r="C7" s="4" t="inlineStr">
        <is>
          <t xml:space="preserve"> </t>
        </is>
      </c>
      <c r="D7" s="8" t="n">
        <v>0.05</v>
      </c>
    </row>
    <row r="8">
      <c r="A8" s="4" t="inlineStr">
        <is>
          <t>Number of Shares, Balance</t>
        </is>
      </c>
      <c r="C8" s="4" t="inlineStr">
        <is>
          <t xml:space="preserve"> </t>
        </is>
      </c>
      <c r="D8" s="5" t="n">
        <v>7083500</v>
      </c>
    </row>
    <row r="9">
      <c r="A9" s="4" t="inlineStr">
        <is>
          <t>Weighted Average Exercise Price, Balance</t>
        </is>
      </c>
      <c r="C9" s="4" t="inlineStr">
        <is>
          <t xml:space="preserve"> </t>
        </is>
      </c>
      <c r="D9" s="8" t="n">
        <v>0.05</v>
      </c>
    </row>
    <row r="10">
      <c r="A10" s="4" t="inlineStr">
        <is>
          <t>Weighted Average Remaining Contractual Term in Years</t>
        </is>
      </c>
      <c r="C10" s="4" t="inlineStr">
        <is>
          <t xml:space="preserve"> </t>
        </is>
      </c>
      <c r="D10" s="4" t="inlineStr">
        <is>
          <t>4 years 3 months 18 days</t>
        </is>
      </c>
    </row>
    <row r="11">
      <c r="A11" s="4" t="inlineStr">
        <is>
          <t>Aggregate Intrinsic Value Outstanding</t>
        </is>
      </c>
      <c r="B11" s="4" t="inlineStr">
        <is>
          <t>[1]</t>
        </is>
      </c>
      <c r="C11" s="4" t="inlineStr">
        <is>
          <t xml:space="preserve"> </t>
        </is>
      </c>
      <c r="D11" s="6" t="n">
        <v>850</v>
      </c>
    </row>
    <row r="12">
      <c r="A12" s="4" t="inlineStr">
        <is>
          <t>Exercisable, Balance</t>
        </is>
      </c>
      <c r="C12" s="5" t="n">
        <v>7083500</v>
      </c>
      <c r="D12" s="4" t="inlineStr">
        <is>
          <t xml:space="preserve"> </t>
        </is>
      </c>
    </row>
    <row r="13">
      <c r="A13" s="4" t="inlineStr">
        <is>
          <t>Weighted Average Exercise Price, Exercisable</t>
        </is>
      </c>
      <c r="C13" s="8" t="n">
        <v>0.2</v>
      </c>
      <c r="D13" s="4" t="inlineStr">
        <is>
          <t xml:space="preserve"> </t>
        </is>
      </c>
    </row>
    <row r="14">
      <c r="A14" s="4" t="inlineStr">
        <is>
          <t>Weighted Average Remaining Contractual Term in Years, Exercisable</t>
        </is>
      </c>
      <c r="C14" s="4" t="inlineStr">
        <is>
          <t>4 years 1 month 6 days</t>
        </is>
      </c>
      <c r="D14" s="4" t="inlineStr">
        <is>
          <t xml:space="preserve"> </t>
        </is>
      </c>
    </row>
    <row r="15">
      <c r="A15" s="4" t="inlineStr">
        <is>
          <t>Aggregate Intrinsic Value, Exercisable</t>
        </is>
      </c>
      <c r="B15" s="4" t="inlineStr">
        <is>
          <t>[1]</t>
        </is>
      </c>
      <c r="C15" s="6" t="n">
        <v>-72</v>
      </c>
      <c r="D15" s="4" t="inlineStr">
        <is>
          <t xml:space="preserve"> </t>
        </is>
      </c>
    </row>
    <row r="16"/>
    <row r="17">
      <c r="A17" s="4" t="inlineStr">
        <is>
          <t>[1]The
    aggregate intrinsic value is calculated as the difference between the exercise price of the underlying warrants and the closing stock
    price of $ 0.200 for our common stock on June 30, 2023.</t>
        </is>
      </c>
    </row>
  </sheetData>
  <mergeCells count="3">
    <mergeCell ref="A1:B2"/>
    <mergeCell ref="A16:C16"/>
    <mergeCell ref="A17:C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 Warrants (Details Narrative) - USD ($) $ / shares in Units, $ in Thousands</t>
        </is>
      </c>
      <c r="B1" s="2" t="inlineStr">
        <is>
          <t>Jun. 11, 2021</t>
        </is>
      </c>
      <c r="C1" s="2" t="inlineStr">
        <is>
          <t>May 04, 2021</t>
        </is>
      </c>
    </row>
    <row r="2">
      <c r="A2" s="4" t="inlineStr">
        <is>
          <t>M Botbol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bt conversion converted instrument warrant or shares issued</t>
        </is>
      </c>
      <c r="B4" s="4" t="inlineStr">
        <is>
          <t xml:space="preserve"> </t>
        </is>
      </c>
      <c r="C4" s="5" t="n">
        <v>500000</v>
      </c>
    </row>
    <row r="5">
      <c r="A5" s="4" t="inlineStr">
        <is>
          <t>Warrants conversion percentage</t>
        </is>
      </c>
      <c r="B5" s="4" t="inlineStr">
        <is>
          <t xml:space="preserve"> </t>
        </is>
      </c>
      <c r="C5" s="11" t="n">
        <v>0.1</v>
      </c>
    </row>
    <row r="6">
      <c r="A6" s="4" t="inlineStr">
        <is>
          <t>Debenture owed to unconsolidated subsidiary</t>
        </is>
      </c>
      <c r="B6" s="4" t="inlineStr">
        <is>
          <t xml:space="preserve"> </t>
        </is>
      </c>
      <c r="C6" s="6" t="n">
        <v>25000</v>
      </c>
    </row>
    <row r="7">
      <c r="A7" s="4" t="inlineStr">
        <is>
          <t>Common stock exercise price per share</t>
        </is>
      </c>
      <c r="B7" s="4" t="inlineStr">
        <is>
          <t xml:space="preserve"> </t>
        </is>
      </c>
      <c r="C7" s="8" t="n">
        <v>0.05</v>
      </c>
    </row>
    <row r="8">
      <c r="A8" s="4" t="inlineStr">
        <is>
          <t>Legacy Tech Partners, LLC (LTP)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bt conversion converted instrument warrant or shares issued</t>
        </is>
      </c>
      <c r="B10" s="5" t="n">
        <v>6583500</v>
      </c>
      <c r="C10" s="4" t="inlineStr">
        <is>
          <t xml:space="preserve"> </t>
        </is>
      </c>
    </row>
    <row r="11">
      <c r="A11" s="4" t="inlineStr">
        <is>
          <t>Warrants conversion percentage</t>
        </is>
      </c>
      <c r="B11" s="11" t="n">
        <v>0.1</v>
      </c>
      <c r="C11" s="4" t="inlineStr">
        <is>
          <t xml:space="preserve"> </t>
        </is>
      </c>
    </row>
    <row r="12">
      <c r="A12" s="4" t="inlineStr">
        <is>
          <t>Debenture owed to unconsolidated subsidiary</t>
        </is>
      </c>
      <c r="B12" s="6" t="n">
        <v>330000</v>
      </c>
      <c r="C12" s="4" t="inlineStr">
        <is>
          <t xml:space="preserve"> </t>
        </is>
      </c>
    </row>
    <row r="13">
      <c r="A13" s="4" t="inlineStr">
        <is>
          <t>Common stock exercise price per share</t>
        </is>
      </c>
      <c r="B13" s="8" t="n">
        <v>0.05</v>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0</v>
      </c>
      <c r="C4" s="6" t="n">
        <v>0</v>
      </c>
      <c r="D4" s="4" t="inlineStr">
        <is>
          <t xml:space="preserve"> </t>
        </is>
      </c>
      <c r="E4" s="6" t="n">
        <v>136</v>
      </c>
      <c r="F4" s="4" t="inlineStr">
        <is>
          <t xml:space="preserve"> </t>
        </is>
      </c>
    </row>
    <row r="5">
      <c r="A5" s="4" t="inlineStr">
        <is>
          <t>Effective income tax rate reconciliation, at federal statutory income tax rate, percent</t>
        </is>
      </c>
      <c r="B5" s="11" t="n">
        <v>0</v>
      </c>
      <c r="C5" s="11" t="n">
        <v>0</v>
      </c>
      <c r="D5" s="11" t="n">
        <v>0</v>
      </c>
      <c r="E5" s="11" t="n">
        <v>0.38</v>
      </c>
      <c r="F5" s="4" t="inlineStr">
        <is>
          <t xml:space="preserve"> </t>
        </is>
      </c>
    </row>
    <row r="6">
      <c r="A6" s="4" t="inlineStr">
        <is>
          <t>Effective income tax rate reconciliation, other adjustments, percent</t>
        </is>
      </c>
      <c r="B6" s="4" t="inlineStr">
        <is>
          <t xml:space="preserve"> </t>
        </is>
      </c>
      <c r="C6" s="4" t="inlineStr">
        <is>
          <t xml:space="preserve"> </t>
        </is>
      </c>
      <c r="D6" s="11" t="n">
        <v>0.21</v>
      </c>
      <c r="E6" s="4" t="inlineStr">
        <is>
          <t xml:space="preserve"> </t>
        </is>
      </c>
      <c r="F6" s="4" t="inlineStr">
        <is>
          <t xml:space="preserve"> </t>
        </is>
      </c>
    </row>
    <row r="7">
      <c r="A7" s="4" t="inlineStr">
        <is>
          <t>Valuation allowances</t>
        </is>
      </c>
      <c r="B7" s="6" t="n">
        <v>3500</v>
      </c>
      <c r="C7" s="4" t="inlineStr">
        <is>
          <t xml:space="preserve"> </t>
        </is>
      </c>
      <c r="D7" s="6" t="n">
        <v>3500</v>
      </c>
      <c r="E7" s="4" t="inlineStr">
        <is>
          <t xml:space="preserve"> </t>
        </is>
      </c>
      <c r="F7" s="6" t="n">
        <v>3500</v>
      </c>
    </row>
    <row r="8">
      <c r="A8" s="4" t="inlineStr">
        <is>
          <t>Unrecognized tax benefits</t>
        </is>
      </c>
      <c r="B8" s="6" t="n">
        <v>300</v>
      </c>
      <c r="C8" s="4" t="inlineStr">
        <is>
          <t xml:space="preserve"> </t>
        </is>
      </c>
      <c r="D8" s="6" t="n">
        <v>300</v>
      </c>
      <c r="E8" s="4" t="inlineStr">
        <is>
          <t xml:space="preserve"> </t>
        </is>
      </c>
      <c r="F8" s="6" t="n">
        <v>3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centration Risk (Details Narrative) - USD ($) $ in Thousands</t>
        </is>
      </c>
      <c r="B1" s="2" t="inlineStr">
        <is>
          <t>Jun. 30, 2023</t>
        </is>
      </c>
      <c r="C1" s="2" t="inlineStr">
        <is>
          <t>Dec. 31, 2022</t>
        </is>
      </c>
    </row>
    <row r="2">
      <c r="A2" s="3" t="inlineStr">
        <is>
          <t>Risks and Uncertainties [Abstract]</t>
        </is>
      </c>
      <c r="B2" s="4" t="inlineStr">
        <is>
          <t xml:space="preserve"> </t>
        </is>
      </c>
      <c r="C2" s="4" t="inlineStr">
        <is>
          <t xml:space="preserve"> </t>
        </is>
      </c>
    </row>
    <row r="3">
      <c r="A3" s="4" t="inlineStr">
        <is>
          <t>Cash balances without FDIC</t>
        </is>
      </c>
      <c r="B3" s="6" t="n">
        <v>40</v>
      </c>
      <c r="C3" s="6" t="n">
        <v>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otal Revenue Attributable to Each Segment (Details) - Revenue Benchmark [Member] - Geographic Concentration Risk [Member]</t>
        </is>
      </c>
      <c r="B1" s="2" t="inlineStr">
        <is>
          <t>6 Months Ended</t>
        </is>
      </c>
    </row>
    <row r="2">
      <c r="B2" s="2" t="inlineStr">
        <is>
          <t>Jun. 30, 2023</t>
        </is>
      </c>
      <c r="C2" s="2" t="inlineStr">
        <is>
          <t>Jun. 30, 2022</t>
        </is>
      </c>
    </row>
    <row r="3">
      <c r="A3" s="3" t="inlineStr">
        <is>
          <t>Revenue, Major Customer [Line Items]</t>
        </is>
      </c>
      <c r="B3" s="4" t="inlineStr">
        <is>
          <t xml:space="preserve"> </t>
        </is>
      </c>
      <c r="C3" s="4" t="inlineStr">
        <is>
          <t xml:space="preserve"> </t>
        </is>
      </c>
    </row>
    <row r="4">
      <c r="A4" s="4" t="inlineStr">
        <is>
          <t>Total consolidated revenue</t>
        </is>
      </c>
      <c r="B4" s="11" t="n">
        <v>1</v>
      </c>
      <c r="C4" s="11" t="n">
        <v>1</v>
      </c>
    </row>
    <row r="5">
      <c r="A5" s="4" t="inlineStr">
        <is>
          <t>North America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consolidated revenue</t>
        </is>
      </c>
      <c r="B7" s="11" t="n">
        <v>1</v>
      </c>
      <c r="C7" s="11" t="n">
        <v>1</v>
      </c>
    </row>
    <row r="8">
      <c r="A8" s="4" t="inlineStr">
        <is>
          <t>UNITED KINGDOM</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consolidated revenue</t>
        </is>
      </c>
      <c r="B10" s="11" t="n">
        <v>0</v>
      </c>
      <c r="C10" s="4" t="inlineStr">
        <is>
          <t xml:space="preserve"> </t>
        </is>
      </c>
    </row>
    <row r="11">
      <c r="A11" s="4" t="inlineStr">
        <is>
          <t>Other Foreign Markets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consolidated revenu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Operating Results for Segments (Details) - USD ($) $ in Thousands</t>
        </is>
      </c>
      <c r="C1" s="2" t="inlineStr">
        <is>
          <t>6 Months Ended</t>
        </is>
      </c>
    </row>
    <row r="2">
      <c r="C2" s="2" t="inlineStr">
        <is>
          <t>Jun. 30, 2023</t>
        </is>
      </c>
      <c r="D2" s="2" t="inlineStr">
        <is>
          <t>Jun. 30, 2022</t>
        </is>
      </c>
    </row>
    <row r="3">
      <c r="A3" s="3" t="inlineStr">
        <is>
          <t>Revenues from External Customers and Long-Lived Assets [Line Items]</t>
        </is>
      </c>
      <c r="C3" s="4" t="inlineStr">
        <is>
          <t xml:space="preserve"> </t>
        </is>
      </c>
      <c r="D3" s="4" t="inlineStr">
        <is>
          <t xml:space="preserve"> </t>
        </is>
      </c>
    </row>
    <row r="4">
      <c r="A4" s="4" t="inlineStr">
        <is>
          <t>Total consolidated revenue</t>
        </is>
      </c>
      <c r="C4" s="6" t="n">
        <v>128</v>
      </c>
      <c r="D4" s="6" t="n">
        <v>353</v>
      </c>
    </row>
    <row r="5">
      <c r="A5" s="4" t="inlineStr">
        <is>
          <t>Total consolidated gross profit</t>
        </is>
      </c>
      <c r="B5" s="4" t="inlineStr">
        <is>
          <t>[1]</t>
        </is>
      </c>
      <c r="C5" s="5" t="n">
        <v>-120</v>
      </c>
      <c r="D5" s="5" t="n">
        <v>8</v>
      </c>
    </row>
    <row r="6">
      <c r="A6" s="4" t="inlineStr">
        <is>
          <t>Total consolidated depreciation and amortization expenses</t>
        </is>
      </c>
      <c r="C6" s="4" t="inlineStr">
        <is>
          <t xml:space="preserve"> </t>
        </is>
      </c>
      <c r="D6" s="4" t="inlineStr">
        <is>
          <t xml:space="preserve"> </t>
        </is>
      </c>
    </row>
    <row r="7">
      <c r="A7" s="4" t="inlineStr">
        <is>
          <t>North America [Member]</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Total consolidated revenue</t>
        </is>
      </c>
      <c r="C9" s="5" t="n">
        <v>128</v>
      </c>
      <c r="D9" s="5" t="n">
        <v>353</v>
      </c>
    </row>
    <row r="10">
      <c r="A10" s="4" t="inlineStr">
        <is>
          <t>Total consolidated gross profit</t>
        </is>
      </c>
      <c r="B10" s="4" t="inlineStr">
        <is>
          <t>[1]</t>
        </is>
      </c>
      <c r="C10" s="5" t="n">
        <v>-120</v>
      </c>
      <c r="D10" s="5" t="n">
        <v>7</v>
      </c>
    </row>
    <row r="11">
      <c r="A11" s="4" t="inlineStr">
        <is>
          <t>Total consolidated depreciation and amortization expenses</t>
        </is>
      </c>
      <c r="C11" s="4" t="inlineStr">
        <is>
          <t xml:space="preserve"> </t>
        </is>
      </c>
      <c r="D11" s="4" t="inlineStr">
        <is>
          <t xml:space="preserve"> </t>
        </is>
      </c>
    </row>
    <row r="12">
      <c r="A12" s="4" t="inlineStr">
        <is>
          <t>UNITED KINGDOM</t>
        </is>
      </c>
      <c r="C12" s="4" t="inlineStr">
        <is>
          <t xml:space="preserve"> </t>
        </is>
      </c>
      <c r="D12" s="4" t="inlineStr">
        <is>
          <t xml:space="preserve"> </t>
        </is>
      </c>
    </row>
    <row r="13">
      <c r="A13" s="3" t="inlineStr">
        <is>
          <t>Revenues from External Customers and Long-Lived Assets [Line Items]</t>
        </is>
      </c>
      <c r="C13" s="4" t="inlineStr">
        <is>
          <t xml:space="preserve"> </t>
        </is>
      </c>
      <c r="D13" s="4" t="inlineStr">
        <is>
          <t xml:space="preserve"> </t>
        </is>
      </c>
    </row>
    <row r="14">
      <c r="A14" s="4" t="inlineStr">
        <is>
          <t>Total consolidated revenue</t>
        </is>
      </c>
      <c r="C14" s="4" t="inlineStr">
        <is>
          <t xml:space="preserve"> </t>
        </is>
      </c>
      <c r="D14" s="5" t="n">
        <v>0</v>
      </c>
    </row>
    <row r="15">
      <c r="A15" s="4" t="inlineStr">
        <is>
          <t>Total consolidated gross profit</t>
        </is>
      </c>
      <c r="B15" s="4" t="inlineStr">
        <is>
          <t>[1]</t>
        </is>
      </c>
      <c r="C15" s="4" t="inlineStr">
        <is>
          <t xml:space="preserve"> </t>
        </is>
      </c>
      <c r="D15" s="5" t="n">
        <v>1</v>
      </c>
    </row>
    <row r="16">
      <c r="A16" s="4" t="inlineStr">
        <is>
          <t>Total consolidated depreciation and amortization expenses</t>
        </is>
      </c>
      <c r="C16" s="4" t="inlineStr">
        <is>
          <t xml:space="preserve"> </t>
        </is>
      </c>
      <c r="D16" s="4" t="inlineStr">
        <is>
          <t xml:space="preserve"> </t>
        </is>
      </c>
    </row>
    <row r="17">
      <c r="A17" s="4" t="inlineStr">
        <is>
          <t>Other Foreign Markets [Member]</t>
        </is>
      </c>
      <c r="C17" s="4" t="inlineStr">
        <is>
          <t xml:space="preserve"> </t>
        </is>
      </c>
      <c r="D17" s="4" t="inlineStr">
        <is>
          <t xml:space="preserve"> </t>
        </is>
      </c>
    </row>
    <row r="18">
      <c r="A18" s="3" t="inlineStr">
        <is>
          <t>Revenues from External Customers and Long-Lived Assets [Line Items]</t>
        </is>
      </c>
      <c r="C18" s="4" t="inlineStr">
        <is>
          <t xml:space="preserve"> </t>
        </is>
      </c>
      <c r="D18" s="4" t="inlineStr">
        <is>
          <t xml:space="preserve"> </t>
        </is>
      </c>
    </row>
    <row r="19">
      <c r="A19" s="4" t="inlineStr">
        <is>
          <t>Total consolidated revenue</t>
        </is>
      </c>
      <c r="C19" s="4" t="inlineStr">
        <is>
          <t xml:space="preserve"> </t>
        </is>
      </c>
      <c r="D19" s="4" t="inlineStr">
        <is>
          <t xml:space="preserve"> </t>
        </is>
      </c>
    </row>
    <row r="20">
      <c r="A20" s="4" t="inlineStr">
        <is>
          <t>Total consolidated gross profit</t>
        </is>
      </c>
      <c r="B20" s="4" t="inlineStr">
        <is>
          <t>[1]</t>
        </is>
      </c>
      <c r="C20" s="4" t="inlineStr">
        <is>
          <t xml:space="preserve"> </t>
        </is>
      </c>
      <c r="D20" s="4" t="inlineStr">
        <is>
          <t xml:space="preserve"> </t>
        </is>
      </c>
    </row>
    <row r="21">
      <c r="A21" s="4" t="inlineStr">
        <is>
          <t>Total consolidated depreciation and amortization expenses</t>
        </is>
      </c>
      <c r="C21" s="4" t="inlineStr">
        <is>
          <t xml:space="preserve"> </t>
        </is>
      </c>
      <c r="D21" s="4" t="inlineStr">
        <is>
          <t xml:space="preserve"> </t>
        </is>
      </c>
    </row>
    <row r="22"/>
    <row r="23">
      <c r="A23" s="4" t="inlineStr">
        <is>
          <t>[1]Segment
    gross profit is calculated as revenue less direct course expenses, advertising and sales expenses and royalty expenses.</t>
        </is>
      </c>
    </row>
  </sheetData>
  <mergeCells count="4">
    <mergeCell ref="A1:B2"/>
    <mergeCell ref="C1:D1"/>
    <mergeCell ref="A22:C22"/>
    <mergeCell ref="A23:C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egment Identifiable Assets (Details)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consolidated identifiable assets</t>
        </is>
      </c>
      <c r="B3" s="6" t="n">
        <v>676</v>
      </c>
      <c r="C3" s="6" t="n">
        <v>664</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consolidated identifiable assets</t>
        </is>
      </c>
      <c r="B6" s="5" t="n">
        <v>416</v>
      </c>
      <c r="C6" s="5" t="n">
        <v>400</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consolidated identifiable assets</t>
        </is>
      </c>
      <c r="B9" s="5" t="n">
        <v>60</v>
      </c>
      <c r="C9" s="5" t="n">
        <v>93</v>
      </c>
    </row>
    <row r="10">
      <c r="A10" s="4" t="inlineStr">
        <is>
          <t>Other Foreign Market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consolidated identifiable assets</t>
        </is>
      </c>
      <c r="B12" s="6" t="n">
        <v>200</v>
      </c>
      <c r="C12" s="6" t="n">
        <v>1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Segment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7</v>
      </c>
      <c r="C4" s="6" t="n">
        <v>68</v>
      </c>
      <c r="D4" s="6" t="n">
        <v>128</v>
      </c>
      <c r="E4" s="6" t="n">
        <v>353</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128</v>
      </c>
      <c r="E7" s="5" t="n">
        <v>353</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row>
    <row r="11">
      <c r="A11" s="4" t="inlineStr">
        <is>
          <t>Other Foreign Marke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row>
    <row r="14">
      <c r="A14" s="4" t="inlineStr">
        <is>
          <t>Seminar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5" t="n">
        <v>128</v>
      </c>
      <c r="E16" s="5" t="n">
        <v>226</v>
      </c>
    </row>
    <row r="17">
      <c r="A17" s="4" t="inlineStr">
        <is>
          <t>Seminars [Member] | North Americ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5" t="n">
        <v>128</v>
      </c>
      <c r="E19" s="5" t="n">
        <v>226</v>
      </c>
    </row>
    <row r="20">
      <c r="A20" s="4" t="inlineStr">
        <is>
          <t>Seminars [Member] | UNITED KINGDOM</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row>
    <row r="23">
      <c r="A23" s="4" t="inlineStr">
        <is>
          <t>Seminars [Member] | Other Foreign Marke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row>
    <row r="26">
      <c r="A26" s="4" t="inlineStr">
        <is>
          <t>Produc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row>
    <row r="29">
      <c r="A29" s="4" t="inlineStr">
        <is>
          <t>Product [Member] | North America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row>
    <row r="32">
      <c r="A32" s="4" t="inlineStr">
        <is>
          <t>Product [Member] | UNITED KINGDOM</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row>
    <row r="35">
      <c r="A35" s="4" t="inlineStr">
        <is>
          <t>Product [Member] | Other Foreign Market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row>
    <row r="38">
      <c r="A38" s="4" t="inlineStr">
        <is>
          <t>Coaching and Mentoring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row>
    <row r="41">
      <c r="A41" s="4" t="inlineStr">
        <is>
          <t>Coaching and Mentoring [Member] | North America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row>
    <row r="44">
      <c r="A44" s="4" t="inlineStr">
        <is>
          <t>Coaching and Mentoring [Member] | UNITED KINGDOM</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row>
    <row r="47">
      <c r="A47" s="4" t="inlineStr">
        <is>
          <t>Coaching and Mentoring [Member] | Other Foreign Market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row>
    <row r="50">
      <c r="A50" s="4" t="inlineStr">
        <is>
          <t>Online and Subscription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4" t="inlineStr">
        <is>
          <t xml:space="preserve"> </t>
        </is>
      </c>
      <c r="D52" s="4" t="inlineStr">
        <is>
          <t xml:space="preserve"> </t>
        </is>
      </c>
      <c r="E52" s="5" t="n">
        <v>126</v>
      </c>
    </row>
    <row r="53">
      <c r="A53" s="4" t="inlineStr">
        <is>
          <t>Online and Subscription [Member] | North America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4" t="inlineStr">
        <is>
          <t xml:space="preserve"> </t>
        </is>
      </c>
      <c r="C55" s="4" t="inlineStr">
        <is>
          <t xml:space="preserve"> </t>
        </is>
      </c>
      <c r="D55" s="4" t="inlineStr">
        <is>
          <t xml:space="preserve"> </t>
        </is>
      </c>
      <c r="E55" s="5" t="n">
        <v>126</v>
      </c>
    </row>
    <row r="56">
      <c r="A56" s="4" t="inlineStr">
        <is>
          <t>Online and Subscription [Member] | UNITED KINGDOM</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row>
    <row r="59">
      <c r="A59" s="4" t="inlineStr">
        <is>
          <t>Online and Subscription [Member] | Other Foreign Market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row>
    <row r="62">
      <c r="A62" s="4" t="inlineStr">
        <is>
          <t>Other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4" t="inlineStr">
        <is>
          <t xml:space="preserve"> </t>
        </is>
      </c>
      <c r="D64" s="4" t="inlineStr">
        <is>
          <t xml:space="preserve"> </t>
        </is>
      </c>
      <c r="E64" s="5" t="n">
        <v>1</v>
      </c>
    </row>
    <row r="65">
      <c r="A65" s="4" t="inlineStr">
        <is>
          <t>Other [Member] | North America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4" t="inlineStr">
        <is>
          <t xml:space="preserve"> </t>
        </is>
      </c>
      <c r="C67" s="4" t="inlineStr">
        <is>
          <t xml:space="preserve"> </t>
        </is>
      </c>
      <c r="D67" s="4" t="inlineStr">
        <is>
          <t xml:space="preserve"> </t>
        </is>
      </c>
      <c r="E67" s="5" t="n">
        <v>1</v>
      </c>
    </row>
    <row r="68">
      <c r="A68" s="4" t="inlineStr">
        <is>
          <t>Other [Member] | UNITED KINGDOM</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row>
    <row r="71">
      <c r="A71" s="4" t="inlineStr">
        <is>
          <t>Other [Member] | Other Foreign Market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Operations and Comprehensive Income (Unaudited) (Parenthetical) - USD ($) $ in Thousands</t>
        </is>
      </c>
      <c r="B1" s="2" t="inlineStr">
        <is>
          <t>3 Months Ended</t>
        </is>
      </c>
      <c r="C1" s="2" t="inlineStr">
        <is>
          <t>6 Months Ended</t>
        </is>
      </c>
    </row>
    <row r="2">
      <c r="B2" s="2" t="inlineStr">
        <is>
          <t>Mar. 31, 2022</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Foreign currency translation adjustments, net of tax</t>
        </is>
      </c>
      <c r="B4" s="6" t="n">
        <v>0</v>
      </c>
      <c r="C4" s="6" t="n">
        <v>0</v>
      </c>
      <c r="D4" s="6" t="n">
        <v>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Revenue Recognition (Details Narrative) $ in Millions</t>
        </is>
      </c>
      <c r="B1" s="2" t="inlineStr">
        <is>
          <t>Jun. 30, 2023 USD ($)</t>
        </is>
      </c>
    </row>
    <row r="2">
      <c r="A2" s="3" t="inlineStr">
        <is>
          <t>Revenue from Contract with Customer [Abstract]</t>
        </is>
      </c>
      <c r="B2" s="4" t="inlineStr">
        <is>
          <t xml:space="preserve"> </t>
        </is>
      </c>
    </row>
    <row r="3">
      <c r="A3" s="4" t="inlineStr">
        <is>
          <t>Deferred revenue</t>
        </is>
      </c>
      <c r="B3" s="13" t="n">
        <v>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50" customWidth="1" min="1" max="1"/>
    <col width="22" customWidth="1" min="2" max="2"/>
    <col width="14"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67" customWidth="1" min="15" max="15"/>
    <col width="21" customWidth="1" min="16" max="16"/>
    <col width="22" customWidth="1" min="17" max="17"/>
    <col width="22" customWidth="1" min="18" max="18"/>
  </cols>
  <sheetData>
    <row r="1">
      <c r="A1" s="1" t="inlineStr">
        <is>
          <t>Commitments and Contingencies (Details Narrative)</t>
        </is>
      </c>
      <c r="O1" s="2" t="inlineStr">
        <is>
          <t>6 Months Ended</t>
        </is>
      </c>
    </row>
    <row r="2">
      <c r="B2" s="2" t="inlineStr">
        <is>
          <t>Jul. 27, 2023 USD ($)</t>
        </is>
      </c>
      <c r="C2" s="2" t="inlineStr">
        <is>
          <t>Mar. 31, 2023</t>
        </is>
      </c>
      <c r="D2" s="2" t="inlineStr">
        <is>
          <t>Oct. 05, 2022 USD ($)</t>
        </is>
      </c>
      <c r="E2" s="2" t="inlineStr">
        <is>
          <t>Jun. 30, 2022 USD ($)</t>
        </is>
      </c>
      <c r="F2" s="2" t="inlineStr">
        <is>
          <t>May 25, 2022 USD ($)</t>
        </is>
      </c>
      <c r="G2" s="2" t="inlineStr">
        <is>
          <t>Apr. 29, 2022 USD ($)</t>
        </is>
      </c>
      <c r="H2" s="2" t="inlineStr">
        <is>
          <t>Feb. 22, 2022 USD ($)</t>
        </is>
      </c>
      <c r="I2" s="2" t="inlineStr">
        <is>
          <t>Aug. 12, 2021 USD ($)</t>
        </is>
      </c>
      <c r="J2" s="2" t="inlineStr">
        <is>
          <t>Feb. 18, 2021 USD ($)</t>
        </is>
      </c>
      <c r="K2" s="2" t="inlineStr">
        <is>
          <t>Dec. 08, 2020 USD ($)</t>
        </is>
      </c>
      <c r="L2" s="2" t="inlineStr">
        <is>
          <t>Sep. 25, 2020 USD ($)</t>
        </is>
      </c>
      <c r="M2" s="2" t="inlineStr">
        <is>
          <t>Jul. 24, 2020 GBP (£)</t>
        </is>
      </c>
      <c r="N2" s="2" t="inlineStr">
        <is>
          <t>Mar. 18, 2020 GBP (£)</t>
        </is>
      </c>
      <c r="O2" s="2" t="inlineStr">
        <is>
          <t>Jun. 30, 2023 USD ($)</t>
        </is>
      </c>
      <c r="P2" s="2" t="inlineStr">
        <is>
          <t>May 19, 2021 USD ($)</t>
        </is>
      </c>
      <c r="Q2" s="2" t="inlineStr">
        <is>
          <t>Jan. 04, 2021 USD ($)</t>
        </is>
      </c>
      <c r="R2" s="2" t="inlineStr">
        <is>
          <t>Nov. 26, 2019 GBP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struction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v>
      </c>
      <c r="K4" s="4" t="inlineStr">
        <is>
          <t xml:space="preserve"> </t>
        </is>
      </c>
      <c r="L4" s="4" t="inlineStr">
        <is>
          <t xml:space="preserve"> </t>
        </is>
      </c>
      <c r="M4" s="4" t="inlineStr">
        <is>
          <t xml:space="preserve"> </t>
        </is>
      </c>
      <c r="N4" s="4" t="inlineStr">
        <is>
          <t xml:space="preserve"> </t>
        </is>
      </c>
      <c r="O4" s="4" t="inlineStr">
        <is>
          <t xml:space="preserve"> </t>
        </is>
      </c>
      <c r="P4" s="6" t="n">
        <v>60000</v>
      </c>
      <c r="Q4" s="6" t="n">
        <v>400000</v>
      </c>
      <c r="R4" s="4" t="inlineStr">
        <is>
          <t xml:space="preserve"> </t>
        </is>
      </c>
    </row>
    <row r="5">
      <c r="A5" s="4" t="inlineStr">
        <is>
          <t>Payment for legal settlements</t>
        </is>
      </c>
      <c r="B5" s="4" t="inlineStr">
        <is>
          <t xml:space="preserve"> </t>
        </is>
      </c>
      <c r="C5" s="4" t="inlineStr">
        <is>
          <t xml:space="preserve"> </t>
        </is>
      </c>
      <c r="D5" s="4" t="inlineStr">
        <is>
          <t xml:space="preserve"> </t>
        </is>
      </c>
      <c r="E5" s="6" t="n">
        <v>340000</v>
      </c>
      <c r="F5" s="6" t="n">
        <v>16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itigation settl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0000</v>
      </c>
      <c r="K6" s="4" t="inlineStr">
        <is>
          <t xml:space="preserve"> </t>
        </is>
      </c>
      <c r="L6" s="4" t="inlineStr">
        <is>
          <t xml:space="preserve"> </t>
        </is>
      </c>
      <c r="M6" s="14" t="n">
        <v>392761.7</v>
      </c>
      <c r="N6" s="14" t="n">
        <v>461459.7</v>
      </c>
      <c r="O6" s="4" t="inlineStr">
        <is>
          <t xml:space="preserve"> </t>
        </is>
      </c>
      <c r="P6" s="4" t="inlineStr">
        <is>
          <t xml:space="preserve"> </t>
        </is>
      </c>
      <c r="Q6" s="4" t="inlineStr">
        <is>
          <t xml:space="preserve"> </t>
        </is>
      </c>
      <c r="R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900000</v>
      </c>
      <c r="P7" s="4" t="inlineStr">
        <is>
          <t xml:space="preserve"> </t>
        </is>
      </c>
      <c r="Q7" s="4" t="inlineStr">
        <is>
          <t xml:space="preserve"> </t>
        </is>
      </c>
      <c r="R7" s="4" t="inlineStr">
        <is>
          <t xml:space="preserve"> </t>
        </is>
      </c>
    </row>
    <row r="8">
      <c r="A8" s="4" t="inlineStr">
        <is>
          <t>Payment for administrative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906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perty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63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tribution of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24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ate payment interes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5" t="n">
        <v>68698</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oss Contingency, Damages Sought, Value</t>
        </is>
      </c>
      <c r="B12" s="4" t="inlineStr">
        <is>
          <t xml:space="preserve"> </t>
        </is>
      </c>
      <c r="C12" s="4" t="inlineStr">
        <is>
          <t xml:space="preserve"> </t>
        </is>
      </c>
      <c r="D12" s="8" t="n">
        <v>97112.25</v>
      </c>
      <c r="E12" s="4" t="inlineStr">
        <is>
          <t xml:space="preserve"> </t>
        </is>
      </c>
      <c r="F12" s="4" t="inlineStr">
        <is>
          <t xml:space="preserve"> </t>
        </is>
      </c>
      <c r="G12" s="6" t="n">
        <v>53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total
revenue collected from these students is approximately $1.1M</t>
        </is>
      </c>
      <c r="P13" s="4" t="inlineStr">
        <is>
          <t xml:space="preserve"> </t>
        </is>
      </c>
      <c r="Q13" s="4" t="inlineStr">
        <is>
          <t xml:space="preserve"> </t>
        </is>
      </c>
      <c r="R13" s="4" t="inlineStr">
        <is>
          <t xml:space="preserve"> </t>
        </is>
      </c>
    </row>
    <row r="14">
      <c r="A14" s="4" t="inlineStr">
        <is>
          <t>Revised Second Amended Complai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Gain loss related to litigation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0000000</v>
      </c>
      <c r="I16" s="4" t="inlineStr">
        <is>
          <t xml:space="preserve"> </t>
        </is>
      </c>
      <c r="J16" s="4" t="inlineStr">
        <is>
          <t xml:space="preserve"> </t>
        </is>
      </c>
      <c r="K16" s="4" t="inlineStr">
        <is>
          <t xml:space="preserve"> </t>
        </is>
      </c>
      <c r="L16" s="6" t="n">
        <v>240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r.Kostin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tigation settl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itigation settl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00000</v>
      </c>
      <c r="P22" s="4" t="inlineStr">
        <is>
          <t xml:space="preserve"> </t>
        </is>
      </c>
      <c r="Q22" s="4" t="inlineStr">
        <is>
          <t xml:space="preserve"> </t>
        </is>
      </c>
      <c r="R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tigation settl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500000</v>
      </c>
      <c r="P25" s="4" t="inlineStr">
        <is>
          <t xml:space="preserve"> </t>
        </is>
      </c>
      <c r="Q25" s="4" t="inlineStr">
        <is>
          <t xml:space="preserve"> </t>
        </is>
      </c>
      <c r="R25" s="4" t="inlineStr">
        <is>
          <t xml:space="preserve"> </t>
        </is>
      </c>
    </row>
    <row r="26">
      <c r="A26" s="4" t="inlineStr">
        <is>
          <t>Barry Kostin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mount granted in lieu of compliant</t>
        </is>
      </c>
      <c r="B28" s="8" t="n">
        <v>62412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ejudgement rate</t>
        </is>
      </c>
      <c r="B29" s="4" t="inlineStr">
        <is>
          <t xml:space="preserve"> </t>
        </is>
      </c>
      <c r="C29" s="11" t="n">
        <v>0.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ayflower Alliance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ferred revenu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5" t="n">
        <v>3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Related Assets and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78</v>
      </c>
      <c r="C3" s="6" t="n">
        <v>113</v>
      </c>
    </row>
    <row r="4">
      <c r="A4" s="4" t="inlineStr">
        <is>
          <t>Total lease assets</t>
        </is>
      </c>
      <c r="B4" s="5" t="n">
        <v>78</v>
      </c>
      <c r="C4" s="5" t="n">
        <v>113</v>
      </c>
    </row>
    <row r="5">
      <c r="A5" s="4" t="inlineStr">
        <is>
          <t>Operating lease liabilities</t>
        </is>
      </c>
      <c r="B5" s="5" t="n">
        <v>59</v>
      </c>
      <c r="C5" s="5" t="n">
        <v>67</v>
      </c>
    </row>
    <row r="6">
      <c r="A6" s="4" t="inlineStr">
        <is>
          <t>Operating lease liabilities</t>
        </is>
      </c>
      <c r="B6" s="5" t="n">
        <v>18</v>
      </c>
      <c r="C6" s="5" t="n">
        <v>46</v>
      </c>
    </row>
    <row r="7">
      <c r="A7" s="4" t="inlineStr">
        <is>
          <t>Total lease liabilities</t>
        </is>
      </c>
      <c r="B7" s="6" t="n">
        <v>78</v>
      </c>
      <c r="C7" s="6" t="n">
        <v>1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Operating Lease Cost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cost</t>
        </is>
      </c>
      <c r="B4" s="6" t="n">
        <v>5</v>
      </c>
      <c r="C4" s="6" t="n">
        <v>6</v>
      </c>
    </row>
    <row r="5">
      <c r="A5" s="4" t="inlineStr">
        <is>
          <t xml:space="preserve"> Total lease cost</t>
        </is>
      </c>
      <c r="B5" s="6" t="n">
        <v>5</v>
      </c>
      <c r="C5" s="6" t="n">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Information Related to Leas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or operating leases</t>
        </is>
      </c>
      <c r="B4" s="6" t="n">
        <v>5</v>
      </c>
      <c r="C4" s="6" t="n">
        <v>6</v>
      </c>
    </row>
    <row r="5">
      <c r="A5" s="4" t="inlineStr">
        <is>
          <t>Supplemental non-cash amounts of lease liabilities arising from obtaining right-of-use assets/(decrease) of lease liability due to cancellation of lease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eighted Average Remaining Lease Terms and Weighted Average Discount Rates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 operating leases</t>
        </is>
      </c>
      <c r="B3" s="4" t="inlineStr">
        <is>
          <t>3 months</t>
        </is>
      </c>
      <c r="C3" s="4" t="inlineStr">
        <is>
          <t>6 months</t>
        </is>
      </c>
    </row>
    <row r="4">
      <c r="A4" s="4" t="inlineStr">
        <is>
          <t>Weighted average discount rate - operating leases</t>
        </is>
      </c>
      <c r="B4" s="11" t="n">
        <v>0.12</v>
      </c>
      <c r="C4" s="11" t="n">
        <v>0.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 Restricted Stock [Member] $ in Thousands, shares in Millions</t>
        </is>
      </c>
      <c r="B1" s="2" t="inlineStr">
        <is>
          <t>Jul. 13, 2023 USD ($) shares</t>
        </is>
      </c>
    </row>
    <row r="2">
      <c r="A2" s="3" t="inlineStr">
        <is>
          <t>Subsequent Event [Line Items]</t>
        </is>
      </c>
      <c r="B2" s="4" t="inlineStr">
        <is>
          <t xml:space="preserve"> </t>
        </is>
      </c>
    </row>
    <row r="3">
      <c r="A3" s="4" t="inlineStr">
        <is>
          <t>Stock issued during period, value, restricted stock award | $</t>
        </is>
      </c>
      <c r="B3" s="6" t="n">
        <v>550000</v>
      </c>
    </row>
    <row r="4">
      <c r="A4" s="4" t="inlineStr">
        <is>
          <t>Stock issued during period, shares, restricted stock award | shares</t>
        </is>
      </c>
      <c r="B4" s="16" t="n">
        <v>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72" customWidth="1" min="4" max="4"/>
    <col width="27" customWidth="1" min="5" max="5"/>
    <col width="33" customWidth="1" min="6" max="6"/>
    <col width="13" customWidth="1" min="7" max="7"/>
  </cols>
  <sheetData>
    <row r="1">
      <c r="A1" s="1" t="inlineStr">
        <is>
          <t>Consolidated Statements of Changes in Stockholders' Deficit (Unaudited) - USD ($) $ in Thousands</t>
        </is>
      </c>
      <c r="B1" s="2" t="inlineStr">
        <is>
          <t>Common Stock [Member]</t>
        </is>
      </c>
      <c r="C1" s="2" t="inlineStr">
        <is>
          <t>Additional Paid-in Capital [Member]</t>
        </is>
      </c>
      <c r="D1" s="2" t="inlineStr">
        <is>
          <t>Accumulated Foreign Currency Adjustment Attributable to Parent [Member]</t>
        </is>
      </c>
      <c r="E1" s="2" t="inlineStr">
        <is>
          <t>Retained Earnings [Member]</t>
        </is>
      </c>
      <c r="F1" s="2" t="inlineStr">
        <is>
          <t>Noncontrolling Interest [Member]</t>
        </is>
      </c>
      <c r="G1" s="2" t="inlineStr">
        <is>
          <t>Total</t>
        </is>
      </c>
    </row>
    <row r="2">
      <c r="A2" s="4" t="inlineStr">
        <is>
          <t>Balance at Dec. 31, 2021</t>
        </is>
      </c>
      <c r="B2" s="6" t="n">
        <v>3</v>
      </c>
      <c r="C2" s="6" t="n">
        <v>13161</v>
      </c>
      <c r="D2" s="6" t="n">
        <v>837</v>
      </c>
      <c r="E2" s="6" t="n">
        <v>-36184</v>
      </c>
      <c r="F2" s="4" t="inlineStr">
        <is>
          <t xml:space="preserve"> </t>
        </is>
      </c>
      <c r="G2" s="6" t="n">
        <v>-22183</v>
      </c>
    </row>
    <row r="3">
      <c r="A3" s="4" t="inlineStr">
        <is>
          <t>Balance, shares at Dec. 31, 2021</t>
        </is>
      </c>
      <c r="B3" s="5" t="n">
        <v>3391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5" t="n">
        <v>49</v>
      </c>
      <c r="D4" s="4" t="inlineStr">
        <is>
          <t xml:space="preserve"> </t>
        </is>
      </c>
      <c r="E4" s="4" t="inlineStr">
        <is>
          <t xml:space="preserve"> </t>
        </is>
      </c>
      <c r="F4" s="4" t="inlineStr">
        <is>
          <t xml:space="preserve"> </t>
        </is>
      </c>
      <c r="G4" s="5" t="n">
        <v>49</v>
      </c>
    </row>
    <row r="5">
      <c r="A5" s="4" t="inlineStr">
        <is>
          <t>Issuance of common stock, shares</t>
        </is>
      </c>
      <c r="B5" s="5" t="n">
        <v>2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 net of tax of $0</t>
        </is>
      </c>
      <c r="B6" s="4" t="inlineStr">
        <is>
          <t xml:space="preserve"> </t>
        </is>
      </c>
      <c r="C6" s="4" t="inlineStr">
        <is>
          <t xml:space="preserve"> </t>
        </is>
      </c>
      <c r="D6" s="5" t="n">
        <v>621</v>
      </c>
      <c r="E6" s="4" t="inlineStr">
        <is>
          <t xml:space="preserve"> </t>
        </is>
      </c>
      <c r="F6" s="4" t="inlineStr">
        <is>
          <t xml:space="preserve"> </t>
        </is>
      </c>
      <c r="G6" s="5" t="n">
        <v>621</v>
      </c>
    </row>
    <row r="7">
      <c r="A7" s="4" t="inlineStr">
        <is>
          <t>Net Income</t>
        </is>
      </c>
      <c r="B7" s="4" t="inlineStr">
        <is>
          <t xml:space="preserve"> </t>
        </is>
      </c>
      <c r="C7" s="4" t="inlineStr">
        <is>
          <t xml:space="preserve"> </t>
        </is>
      </c>
      <c r="D7" s="4" t="inlineStr">
        <is>
          <t xml:space="preserve"> </t>
        </is>
      </c>
      <c r="E7" s="5" t="n">
        <v>-1399</v>
      </c>
      <c r="F7" s="4" t="inlineStr">
        <is>
          <t xml:space="preserve"> </t>
        </is>
      </c>
      <c r="G7" s="5" t="n">
        <v>-1399</v>
      </c>
    </row>
    <row r="8">
      <c r="A8" s="4" t="inlineStr">
        <is>
          <t>Balance at Jun. 30, 2022</t>
        </is>
      </c>
      <c r="B8" s="6" t="n">
        <v>3</v>
      </c>
      <c r="C8" s="5" t="n">
        <v>13210</v>
      </c>
      <c r="D8" s="5" t="n">
        <v>1458</v>
      </c>
      <c r="E8" s="5" t="n">
        <v>-37583</v>
      </c>
      <c r="F8" s="4" t="inlineStr">
        <is>
          <t xml:space="preserve"> </t>
        </is>
      </c>
      <c r="G8" s="5" t="n">
        <v>-22912</v>
      </c>
    </row>
    <row r="9">
      <c r="A9" s="4" t="inlineStr">
        <is>
          <t>Balance, shares at Jun. 30, 2022</t>
        </is>
      </c>
      <c r="B9" s="5" t="n">
        <v>3416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2</t>
        </is>
      </c>
      <c r="B10" s="6" t="n">
        <v>3</v>
      </c>
      <c r="C10" s="5" t="n">
        <v>13217</v>
      </c>
      <c r="D10" s="5" t="n">
        <v>1593</v>
      </c>
      <c r="E10" s="5" t="n">
        <v>-37695</v>
      </c>
      <c r="F10" s="5" t="n">
        <v>-91</v>
      </c>
      <c r="G10" s="5" t="n">
        <v>-22973</v>
      </c>
    </row>
    <row r="11">
      <c r="A11" s="4" t="inlineStr">
        <is>
          <t>Balance, shares at Dec. 31, 2022</t>
        </is>
      </c>
      <c r="B11" s="5" t="n">
        <v>3818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t>
        </is>
      </c>
      <c r="B12" s="4" t="inlineStr">
        <is>
          <t xml:space="preserve"> </t>
        </is>
      </c>
      <c r="C12" s="5" t="n">
        <v>8</v>
      </c>
      <c r="D12" s="4" t="inlineStr">
        <is>
          <t xml:space="preserve"> </t>
        </is>
      </c>
      <c r="E12" s="4" t="inlineStr">
        <is>
          <t xml:space="preserve"> </t>
        </is>
      </c>
      <c r="F12" s="4" t="inlineStr">
        <is>
          <t xml:space="preserve"> </t>
        </is>
      </c>
      <c r="G12" s="5" t="n">
        <v>8</v>
      </c>
    </row>
    <row r="13">
      <c r="A13" s="4" t="inlineStr">
        <is>
          <t>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shares</t>
        </is>
      </c>
      <c r="B14" s="5" t="n">
        <v>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as per forbearanc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eign currency translation adjustment, net of tax of $0</t>
        </is>
      </c>
      <c r="B18" s="4" t="inlineStr">
        <is>
          <t xml:space="preserve"> </t>
        </is>
      </c>
      <c r="C18" s="4" t="inlineStr">
        <is>
          <t xml:space="preserve"> </t>
        </is>
      </c>
      <c r="D18" s="5" t="n">
        <v>-976</v>
      </c>
      <c r="E18" s="4" t="inlineStr">
        <is>
          <t xml:space="preserve"> </t>
        </is>
      </c>
      <c r="F18" s="4" t="inlineStr">
        <is>
          <t xml:space="preserve"> </t>
        </is>
      </c>
      <c r="G18" s="5" t="n">
        <v>-976</v>
      </c>
    </row>
    <row r="19">
      <c r="A19" s="4" t="inlineStr">
        <is>
          <t>Net Income</t>
        </is>
      </c>
      <c r="B19" s="4" t="inlineStr">
        <is>
          <t xml:space="preserve"> </t>
        </is>
      </c>
      <c r="C19" s="4" t="inlineStr">
        <is>
          <t xml:space="preserve"> </t>
        </is>
      </c>
      <c r="D19" s="4" t="inlineStr">
        <is>
          <t xml:space="preserve"> </t>
        </is>
      </c>
      <c r="E19" s="5" t="n">
        <v>-1544</v>
      </c>
      <c r="F19" s="5" t="n">
        <v>-122</v>
      </c>
      <c r="G19" s="5" t="n">
        <v>-1666</v>
      </c>
    </row>
    <row r="20">
      <c r="A20" s="4" t="inlineStr">
        <is>
          <t>Balance at Jun. 30, 2023</t>
        </is>
      </c>
      <c r="B20" s="6" t="n">
        <v>3</v>
      </c>
      <c r="C20" s="6" t="n">
        <v>13225</v>
      </c>
      <c r="D20" s="6" t="n">
        <v>617</v>
      </c>
      <c r="E20" s="6" t="n">
        <v>-39239</v>
      </c>
      <c r="F20" s="6" t="n">
        <v>-213</v>
      </c>
      <c r="G20" s="6" t="n">
        <v>-25607</v>
      </c>
    </row>
    <row r="21">
      <c r="A21" s="4" t="inlineStr">
        <is>
          <t>Balance, shares at Jun. 30, 2023</t>
        </is>
      </c>
      <c r="B21" s="5" t="n">
        <v>38883</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tockholders' Deficit (Unaudited) (Parenthetical) - USD ($) $ in Thousands</t>
        </is>
      </c>
      <c r="B1" s="2" t="inlineStr">
        <is>
          <t>3 Months Ended</t>
        </is>
      </c>
      <c r="C1" s="2" t="inlineStr">
        <is>
          <t>6 Months Ended</t>
        </is>
      </c>
    </row>
    <row r="2">
      <c r="B2" s="2" t="inlineStr">
        <is>
          <t>Mar. 31, 2022</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Foreign currency translation adjustments, net of tax</t>
        </is>
      </c>
      <c r="B4" s="6" t="n">
        <v>0</v>
      </c>
      <c r="C4" s="6" t="n">
        <v>0</v>
      </c>
      <c r="D4"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666</v>
      </c>
      <c r="E4" s="6" t="n">
        <v>-1399</v>
      </c>
      <c r="F4" s="4" t="inlineStr">
        <is>
          <t xml:space="preserve"> </t>
        </is>
      </c>
    </row>
    <row r="5">
      <c r="A5" s="4" t="inlineStr">
        <is>
          <t>Less net income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 from continuing operations</t>
        </is>
      </c>
      <c r="B6" s="6" t="n">
        <v>-688</v>
      </c>
      <c r="C6" s="6" t="n">
        <v>-856</v>
      </c>
      <c r="D6" s="5" t="n">
        <v>-1666</v>
      </c>
      <c r="E6" s="5" t="n">
        <v>-1399</v>
      </c>
      <c r="F6" s="4" t="inlineStr">
        <is>
          <t xml:space="preserve"> </t>
        </is>
      </c>
    </row>
    <row r="7">
      <c r="A7" s="3" t="inlineStr">
        <is>
          <t>Adjustments to reconcile net income to 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ash lease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the sale of fixed assets and investment prope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t>
        </is>
      </c>
      <c r="B11" s="4" t="inlineStr">
        <is>
          <t xml:space="preserve"> </t>
        </is>
      </c>
      <c r="C11" s="4" t="inlineStr">
        <is>
          <t xml:space="preserve"> </t>
        </is>
      </c>
      <c r="D11" s="5" t="n">
        <v>8</v>
      </c>
      <c r="E11" s="4" t="inlineStr">
        <is>
          <t xml:space="preserve"> </t>
        </is>
      </c>
      <c r="F11" s="4" t="inlineStr">
        <is>
          <t xml:space="preserve"> </t>
        </is>
      </c>
    </row>
    <row r="12">
      <c r="A12" s="4" t="inlineStr">
        <is>
          <t>Cancellation of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debt discount</t>
        </is>
      </c>
      <c r="B13" s="4" t="inlineStr">
        <is>
          <t xml:space="preserve"> </t>
        </is>
      </c>
      <c r="C13" s="4" t="inlineStr">
        <is>
          <t xml:space="preserve"> </t>
        </is>
      </c>
      <c r="D13" s="4" t="inlineStr">
        <is>
          <t xml:space="preserve"> </t>
        </is>
      </c>
      <c r="E13" s="5" t="n">
        <v>179</v>
      </c>
      <c r="F13" s="4" t="inlineStr">
        <is>
          <t xml:space="preserve"> </t>
        </is>
      </c>
    </row>
    <row r="14">
      <c r="A14" s="4" t="inlineStr">
        <is>
          <t>Gain on debt extinguishment (PPP loan forgiveness)</t>
        </is>
      </c>
      <c r="B14" s="5" t="n">
        <v>0</v>
      </c>
      <c r="C14" s="5" t="n">
        <v>0</v>
      </c>
      <c r="D14" s="5" t="n">
        <v>0</v>
      </c>
      <c r="E14" s="5" t="n">
        <v>0</v>
      </c>
      <c r="F14" s="4" t="inlineStr">
        <is>
          <t xml:space="preserve"> </t>
        </is>
      </c>
    </row>
    <row r="15">
      <c r="A15" s="4" t="inlineStr">
        <is>
          <t>Deferred income taxes</t>
        </is>
      </c>
      <c r="B15" s="4" t="inlineStr">
        <is>
          <t xml:space="preserve"> </t>
        </is>
      </c>
      <c r="C15" s="4" t="inlineStr">
        <is>
          <t xml:space="preserve"> </t>
        </is>
      </c>
      <c r="D15" s="4" t="inlineStr">
        <is>
          <t xml:space="preserve"> </t>
        </is>
      </c>
      <c r="E15" s="5" t="n">
        <v>-158</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course expenses</t>
        </is>
      </c>
      <c r="B17" s="4" t="inlineStr">
        <is>
          <t xml:space="preserve"> </t>
        </is>
      </c>
      <c r="C17" s="4" t="inlineStr">
        <is>
          <t xml:space="preserve"> </t>
        </is>
      </c>
      <c r="D17" s="5" t="n">
        <v>-19</v>
      </c>
      <c r="E17" s="5" t="n">
        <v>55</v>
      </c>
      <c r="F17" s="4" t="inlineStr">
        <is>
          <t xml:space="preserve"> </t>
        </is>
      </c>
    </row>
    <row r="18">
      <c r="A18" s="4" t="inlineStr">
        <is>
          <t>Prepaid expenses and other receivable</t>
        </is>
      </c>
      <c r="B18" s="4" t="inlineStr">
        <is>
          <t xml:space="preserve"> </t>
        </is>
      </c>
      <c r="C18" s="4" t="inlineStr">
        <is>
          <t xml:space="preserve"> </t>
        </is>
      </c>
      <c r="D18" s="5" t="n">
        <v>-338</v>
      </c>
      <c r="E18" s="5" t="n">
        <v>-73</v>
      </c>
      <c r="F18" s="4" t="inlineStr">
        <is>
          <t xml:space="preserve"> </t>
        </is>
      </c>
    </row>
    <row r="19">
      <c r="A19" s="4" t="inlineStr">
        <is>
          <t>Inventor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trade</t>
        </is>
      </c>
      <c r="B21" s="4" t="inlineStr">
        <is>
          <t xml:space="preserve"> </t>
        </is>
      </c>
      <c r="C21" s="4" t="inlineStr">
        <is>
          <t xml:space="preserve"> </t>
        </is>
      </c>
      <c r="D21" s="5" t="n">
        <v>225</v>
      </c>
      <c r="E21" s="5" t="n">
        <v>-257</v>
      </c>
      <c r="F21" s="4" t="inlineStr">
        <is>
          <t xml:space="preserve"> </t>
        </is>
      </c>
    </row>
    <row r="22">
      <c r="A22" s="4" t="inlineStr">
        <is>
          <t>Royalties pay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ued course expenses</t>
        </is>
      </c>
      <c r="B23" s="4" t="inlineStr">
        <is>
          <t xml:space="preserve"> </t>
        </is>
      </c>
      <c r="C23" s="4" t="inlineStr">
        <is>
          <t xml:space="preserve"> </t>
        </is>
      </c>
      <c r="D23" s="5" t="n">
        <v>24</v>
      </c>
      <c r="E23" s="5" t="n">
        <v>-70</v>
      </c>
      <c r="F23" s="4" t="inlineStr">
        <is>
          <t xml:space="preserve"> </t>
        </is>
      </c>
    </row>
    <row r="24">
      <c r="A24" s="4" t="inlineStr">
        <is>
          <t>Accrued salaries, wages and benefits</t>
        </is>
      </c>
      <c r="B24" s="4" t="inlineStr">
        <is>
          <t xml:space="preserve"> </t>
        </is>
      </c>
      <c r="C24" s="4" t="inlineStr">
        <is>
          <t xml:space="preserve"> </t>
        </is>
      </c>
      <c r="D24" s="5" t="n">
        <v>549</v>
      </c>
      <c r="E24" s="5" t="n">
        <v>35</v>
      </c>
      <c r="F24" s="4" t="inlineStr">
        <is>
          <t xml:space="preserve"> </t>
        </is>
      </c>
    </row>
    <row r="25">
      <c r="A25" s="4" t="inlineStr">
        <is>
          <t>Operating lease liability</t>
        </is>
      </c>
      <c r="B25" s="4" t="inlineStr">
        <is>
          <t xml:space="preserve"> </t>
        </is>
      </c>
      <c r="C25" s="4" t="inlineStr">
        <is>
          <t xml:space="preserve"> </t>
        </is>
      </c>
      <c r="D25" s="4" t="inlineStr">
        <is>
          <t xml:space="preserve"> </t>
        </is>
      </c>
      <c r="E25" s="5" t="n">
        <v>-6</v>
      </c>
      <c r="F25" s="4" t="inlineStr">
        <is>
          <t xml:space="preserve"> </t>
        </is>
      </c>
    </row>
    <row r="26">
      <c r="A26" s="4" t="inlineStr">
        <is>
          <t>Other accrued expenses</t>
        </is>
      </c>
      <c r="B26" s="4" t="inlineStr">
        <is>
          <t xml:space="preserve"> </t>
        </is>
      </c>
      <c r="C26" s="4" t="inlineStr">
        <is>
          <t xml:space="preserve"> </t>
        </is>
      </c>
      <c r="D26" s="5" t="n">
        <v>465</v>
      </c>
      <c r="E26" s="5" t="n">
        <v>-97</v>
      </c>
      <c r="F26" s="4" t="inlineStr">
        <is>
          <t xml:space="preserve"> </t>
        </is>
      </c>
    </row>
    <row r="27">
      <c r="A27" s="4" t="inlineStr">
        <is>
          <t>Deferred revenue</t>
        </is>
      </c>
      <c r="B27" s="4" t="inlineStr">
        <is>
          <t xml:space="preserve"> </t>
        </is>
      </c>
      <c r="C27" s="4" t="inlineStr">
        <is>
          <t xml:space="preserve"> </t>
        </is>
      </c>
      <c r="D27" s="5" t="n">
        <v>302</v>
      </c>
      <c r="E27" s="5" t="n">
        <v>-582</v>
      </c>
      <c r="F27" s="4" t="inlineStr">
        <is>
          <t xml:space="preserve"> </t>
        </is>
      </c>
    </row>
    <row r="28">
      <c r="A28" s="4" t="inlineStr">
        <is>
          <t>Net cash used in operating activities - continuing operations</t>
        </is>
      </c>
      <c r="B28" s="4" t="inlineStr">
        <is>
          <t xml:space="preserve"> </t>
        </is>
      </c>
      <c r="C28" s="4" t="inlineStr">
        <is>
          <t xml:space="preserve"> </t>
        </is>
      </c>
      <c r="D28" s="5" t="n">
        <v>-450</v>
      </c>
      <c r="E28" s="5" t="n">
        <v>-2372</v>
      </c>
      <c r="F28" s="4" t="inlineStr">
        <is>
          <t xml:space="preserve"> </t>
        </is>
      </c>
    </row>
    <row r="29">
      <c r="A29" s="4" t="inlineStr">
        <is>
          <t>Net cash (used in) provided by operating activities -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ash used in operating activities</t>
        </is>
      </c>
      <c r="B30" s="4" t="inlineStr">
        <is>
          <t xml:space="preserve"> </t>
        </is>
      </c>
      <c r="C30" s="4" t="inlineStr">
        <is>
          <t xml:space="preserve"> </t>
        </is>
      </c>
      <c r="D30" s="5" t="n">
        <v>-450</v>
      </c>
      <c r="E30" s="5" t="n">
        <v>-2372</v>
      </c>
      <c r="F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the sale of investment proper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sale property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cash provided by investing activities - continuing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cash used in investing activities -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cash provided by invest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ncipal payments on debt</t>
        </is>
      </c>
      <c r="B38" s="4" t="inlineStr">
        <is>
          <t xml:space="preserve"> </t>
        </is>
      </c>
      <c r="C38" s="4" t="inlineStr">
        <is>
          <t xml:space="preserve"> </t>
        </is>
      </c>
      <c r="D38" s="5" t="n">
        <v>763</v>
      </c>
      <c r="E38" s="5" t="n">
        <v>310</v>
      </c>
      <c r="F38" s="4" t="inlineStr">
        <is>
          <t xml:space="preserve"> </t>
        </is>
      </c>
    </row>
    <row r="39">
      <c r="A39" s="4" t="inlineStr">
        <is>
          <t>Proceeds from issuance of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ceeds from borrowing Paycheck Protection Program loa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paycheck protection program</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ceeds from debentures including related pa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common stock for stock option purchas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cash provided by financing activities - continuing operations</t>
        </is>
      </c>
      <c r="B44" s="4" t="inlineStr">
        <is>
          <t xml:space="preserve"> </t>
        </is>
      </c>
      <c r="C44" s="4" t="inlineStr">
        <is>
          <t xml:space="preserve"> </t>
        </is>
      </c>
      <c r="D44" s="5" t="n">
        <v>763</v>
      </c>
      <c r="E44" s="5" t="n">
        <v>310</v>
      </c>
      <c r="F44" s="4" t="inlineStr">
        <is>
          <t xml:space="preserve"> </t>
        </is>
      </c>
    </row>
    <row r="45">
      <c r="A45" s="4" t="inlineStr">
        <is>
          <t>Net cash provided by financing activities - 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cash provided by financing activities</t>
        </is>
      </c>
      <c r="B46" s="4" t="inlineStr">
        <is>
          <t xml:space="preserve"> </t>
        </is>
      </c>
      <c r="C46" s="4" t="inlineStr">
        <is>
          <t xml:space="preserve"> </t>
        </is>
      </c>
      <c r="D46" s="5" t="n">
        <v>763</v>
      </c>
      <c r="E46" s="5" t="n">
        <v>310</v>
      </c>
      <c r="F46" s="4" t="inlineStr">
        <is>
          <t xml:space="preserve"> </t>
        </is>
      </c>
    </row>
    <row r="47">
      <c r="A47" s="4" t="inlineStr">
        <is>
          <t>Effect of exchange rate differences on cash</t>
        </is>
      </c>
      <c r="B47" s="4" t="inlineStr">
        <is>
          <t xml:space="preserve"> </t>
        </is>
      </c>
      <c r="C47" s="4" t="inlineStr">
        <is>
          <t xml:space="preserve"> </t>
        </is>
      </c>
      <c r="D47" s="5" t="n">
        <v>-353</v>
      </c>
      <c r="E47" s="5" t="n">
        <v>1244</v>
      </c>
      <c r="F47" s="4" t="inlineStr">
        <is>
          <t xml:space="preserve"> </t>
        </is>
      </c>
    </row>
    <row r="48">
      <c r="A48" s="4" t="inlineStr">
        <is>
          <t>Net decrease in cash and cash equivalents and restricted cash</t>
        </is>
      </c>
      <c r="B48" s="4" t="inlineStr">
        <is>
          <t xml:space="preserve"> </t>
        </is>
      </c>
      <c r="C48" s="4" t="inlineStr">
        <is>
          <t xml:space="preserve"> </t>
        </is>
      </c>
      <c r="D48" s="5" t="n">
        <v>-40</v>
      </c>
      <c r="E48" s="5" t="n">
        <v>-818</v>
      </c>
      <c r="F48" s="4" t="inlineStr">
        <is>
          <t xml:space="preserve"> </t>
        </is>
      </c>
    </row>
    <row r="49">
      <c r="A49" s="4" t="inlineStr">
        <is>
          <t>Cash and cash equivalents and restricted cash, beginning of period, including cash in discontinued operations</t>
        </is>
      </c>
      <c r="B49" s="4" t="inlineStr">
        <is>
          <t xml:space="preserve"> </t>
        </is>
      </c>
      <c r="C49" s="4" t="inlineStr">
        <is>
          <t xml:space="preserve"> </t>
        </is>
      </c>
      <c r="D49" s="5" t="n">
        <v>223</v>
      </c>
      <c r="E49" s="5" t="n">
        <v>950</v>
      </c>
      <c r="F49" s="6" t="n">
        <v>950</v>
      </c>
    </row>
    <row r="50">
      <c r="A50" s="4" t="inlineStr">
        <is>
          <t>Cash and cash equivalents and restricted cash, end of period</t>
        </is>
      </c>
      <c r="B50" s="6" t="n">
        <v>183</v>
      </c>
      <c r="C50" s="6" t="n">
        <v>132</v>
      </c>
      <c r="D50" s="6" t="n">
        <v>183</v>
      </c>
      <c r="E50" s="6" t="n">
        <v>132</v>
      </c>
      <c r="F50" s="6" t="n">
        <v>2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3</t>
        </is>
      </c>
    </row>
    <row r="3">
      <c r="A3" s="3" t="inlineStr">
        <is>
          <t>Accounting Policies [Abstract]</t>
        </is>
      </c>
      <c r="B3" s="4" t="inlineStr">
        <is>
          <t xml:space="preserve"> </t>
        </is>
      </c>
    </row>
    <row r="4">
      <c r="A4" s="4" t="inlineStr">
        <is>
          <t>General</t>
        </is>
      </c>
      <c r="B4" s="4" t="inlineStr">
        <is>
          <t xml:space="preserve">Note
1 - General Business
Description. We
are a provider of practical, high-quality, and value-based educational training on the topics of personal finance, entrepreneurship,
real estate, and financial markets, including investment strategies and techniques. Our programs are offered through a variety of formats
and channels, including free workshops, basic training, forums, telephone mentoring, one-on-one mentoring, coaching and e-learning. During
the year ended December 31, 2022, our education operations were limited. Our
students pay for their courses in full up-front or through payment agreements with independent third parties. Under United States of
America generally accepted accounting principles (“U.S. GAAP”), we recognize revenue upon the earlier of (i) when our students
take their courses or (ii) the term for taking their course expires, both of which could be several quarters after the student purchases
a program and pays the fee. We recognize revenue immediately when we sell (i) our proprietary products delivered at time of sale and
(ii) third party products. Our symposiums and for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four days in length, on site or remotely) and
telephone mentoring (10 to 16 weekly one-on-one or one-on-many telephone sessions). Mentoring involves a subject matter expert interacting
with the student remotely or in person and guiding the student, for example, through his or her first real estate transaction, providing
a real hands-on experience. We
were founded in 1996, and through a reverse merger, became a publicly-held company in November 2014. Legacy Education has touched more
than five million students from more than 150 countries and territories over the course of its operating history. Its curriculum is designed
to help people progress from beginner to educated. Since
January 1, 2022, we have operated under five brands: Legacy Elite, Legacy Building Wealth Club, Legacy Degree (affordable, accredited
degree completion), Legacy Capital, and non-profit division, Legacy Open Library. We
have recently commenced various strategic initiatives and are embarking on a number of transactions, which if consummated we expect will
strengthen the Company’s balance sheet and strategic positioning, including relationships with Brian Page and multiple education
guidance counselors, marketers and non-profits. Further, the foundation of our proposed plan towards a Nasdaq uplisting includes the
potential spinoff of the existing Legacy Education business, which was previously approved by shareholders, and the proposed acquisition
of Coopersmith Career Consulting, each of which are in process but we can give no assurance at this time of success. Our
operations are managed through three operating segments: (i) North America, (ii) United Kingdom, and (iii) Other Foreign Markets. The
United Kingdom and Other Foreign Markets segments are in liquidation and no longer active. Basis
of Presentation. The
terms “Legacy Education Alliance, Inc.,” the “Company,” “we,” “our,” “us”
or “Legacy” as used in these Notes to Consolidated Financial Statements refer collectively to Legacy Education Alliance,
Inc., a Nevada corporation, the registrant, which was formerly known as Priced In Corp., and, unless the context otherwise requires,
together with its wholly-owned subsidiary, Legacy Education Alliance Holdings, Inc., a Colorado corporation, other operating subsidiaries
and any predecessor of Legacy Education Alliance Holdings, including Tigrent Inc., a Colorado corporation. All intercompany balances
and transactions have been eliminated in consolidation. As discussed in Note 4 “ Discontinued Operations The
accompanying unaudited Consolidated Financial Statements presented in this report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fiscal year
ended December 31, 2022 and reflect all normal recurring adjustments that are, in the opinion of management, necessary to present fairly
our results of operations and financial position. Amounts reported in our Consolidated Statements of Operations and Comprehensive income
are not necessarily indicative of amounts expected for the respective annual periods or any other interim period. Reclassification. We
have reclassified certain amounts in our prior-period financial statements to conform to the current period’s presentation. Significant
Accounting Policies. Our
significant accounting policies have been disclosed in Note 2 - Significant Accounting Policies - New
Accounting Pronouncements, - “Accounting Standards Adopted in the Current Period.” Going
Concern The
accompanying consolidated financial statements and notes have been prepared assuming we will continue as a going concern. For the six
months ended June 30, 2023 we had an accumulated deficit, a working capital deficit and a negative cash flow from operating activities.
These circumstances raise substantial doubt as to our ability to continue as a going concern. Our ability to continue as a going concern
is dependent upon our ability to generate profits by expanding current operations as well as reducing our costs and increasing our operating
margins, and to sustain adequate working capital to finance our operations. The failure to achieve the necessary levels of profitability
and cash flows would be detrimental to us. The consolidated financial statements do not include any adjustments that might be necessary
if we are unable to continue as a going concern. Use
of Estimates Conformity
with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deferred revenues, reserve for breakage, deferred costs, revenue recognition, commitments and contingencies, fair
value of financial instruments, useful lives of property and equipment, right-of-use assets, and income taxes. These estimates are based
on management’s knowledge about current events and expectations about actions we may undertake in the future. Actual results could
differ materially from those estimates. Cash
and Cash Equivalents We
consider all highly liquid instruments with an original maturity of three months or less to be cash or cash equivalents. We continually
monitor and evaluate our investment positions and the creditworthiness of the financial institutions with which we invest and maintain
deposit accounts. When appropriate, we utilize Certificate of Deposit Account Registry Service (CDARS) to reduce banking risk for a portion
of our cash in the United States. A CDAR consists of numerous individual investments, all below the FDIC limits, thus fully insuring
that portion of our cash. At June 30, 2023 and December 31, 2022, we did not have a CDAR balance. Restricted
Cash Restricted
cash balances consist primarily of funds on deposit with credit card and other payment processors. These balances do not have the benefit
of federal deposit insurance and are subject to the financial risk of the parties holding these funds. Restricted cash balances held
by credit card processors are unavailable to us unless, and for a period of time after, we discontinue the use of their services. Because
a portion of these funds can be accessed and converted to unrestricted cash in less than one year in certain circumstances, that portion
is considered a current asset. Restricted cash is included with cash and cash equivalents in our consolidated statements of cash flows. Deposits
with Credit Card Processors The
deposits with our credit card processors are held due to arrangements under which our credit card processors withhold credit card funds
to cover charge backs in the event we are unable to honor our commitments. These deposits are included in restricted cash on our consolidated
balance sheet. 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June 30, December 31,
2023 2022
(in thousands)
Cash and cash equivalents $ 72 $ 112
Restricted cash 111 111
Total cash, cash equivalents, and restricted cash shown in the cash flow statement $ 183 $ 223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Warrants. The
Company accounts for stock warrants as equity in accordance with ASC 480 – Distinguishing Liabilities from Equity ASC 815 – Derivatives and Hedging Income
Tax in Interim Periods We
conduct operations in separate legal entities in different jurisdictions. As a result, income tax amounts are reflected in these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d current federal and state
income tax expense, as well as deferred federal and state income tax expense.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 Discontinued
Operations ASC
205-20-45, “Presentation of Financial Statements Discontinued Operations” Discontinued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31:27Z</dcterms:created>
  <dcterms:modified xmlns:dcterms="http://purl.org/dc/terms/" xmlns:xsi="http://www.w3.org/2001/XMLSchema-instance" xsi:type="dcterms:W3CDTF">2023-08-21T20:31:27Z</dcterms:modified>
</cp:coreProperties>
</file>